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SOFTWARE HIRE PURCHASE AGREEMEN"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EGMENT INFORMATION" sheetId="19" state="visible" r:id="rId19"/>
    <sheet xmlns:r="http://schemas.openxmlformats.org/officeDocument/2006/relationships" name="COMMITM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SOFTWARE HIRE PURCHASE AGREEM_2"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EMPLOYEE STOCK OPTION PLAN (Tab" sheetId="26" state="visible" r:id="rId26"/>
    <sheet xmlns:r="http://schemas.openxmlformats.org/officeDocument/2006/relationships" name="EARNINGS PER SHARE (Tables)" sheetId="27" state="visible" r:id="rId27"/>
    <sheet xmlns:r="http://schemas.openxmlformats.org/officeDocument/2006/relationships" name="RELATED PARTIES TRANSACTIONS (T" sheetId="28" state="visible" r:id="rId28"/>
    <sheet xmlns:r="http://schemas.openxmlformats.org/officeDocument/2006/relationships" name="SEGMENT INFORMATION (Tables)" sheetId="29" state="visible" r:id="rId29"/>
    <sheet xmlns:r="http://schemas.openxmlformats.org/officeDocument/2006/relationships" name="COMMITMENTS (Table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SOFTWARE HIRE PURCHASE AGREEM_3" sheetId="34" state="visible" r:id="rId34"/>
    <sheet xmlns:r="http://schemas.openxmlformats.org/officeDocument/2006/relationships" name="SOFTWARE HIRE PURCHASE AGREEM_4" sheetId="35" state="visible" r:id="rId35"/>
    <sheet xmlns:r="http://schemas.openxmlformats.org/officeDocument/2006/relationships" name="BORROWINGS (Detail Textuals)"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ACCUMULATED OTHER COMPREHENSI_3" sheetId="40" state="visible" r:id="rId40"/>
    <sheet xmlns:r="http://schemas.openxmlformats.org/officeDocument/2006/relationships" name="INCOME TAXES (Detail Textuals)" sheetId="41" state="visible" r:id="rId41"/>
    <sheet xmlns:r="http://schemas.openxmlformats.org/officeDocument/2006/relationships" name="EMPLOYEE STOCK OPTION PLAN (Det" sheetId="42" state="visible" r:id="rId42"/>
    <sheet xmlns:r="http://schemas.openxmlformats.org/officeDocument/2006/relationships" name="EMPLOYEE STOCK OPTION PLAN (D_2" sheetId="43" state="visible" r:id="rId43"/>
    <sheet xmlns:r="http://schemas.openxmlformats.org/officeDocument/2006/relationships" name="EMPLOYEE STOCK OPTION PLAN (D_3" sheetId="44" state="visible" r:id="rId44"/>
    <sheet xmlns:r="http://schemas.openxmlformats.org/officeDocument/2006/relationships" name="EMPLOYEE STOCK OPTION PLAN (D_4" sheetId="45" state="visible" r:id="rId45"/>
    <sheet xmlns:r="http://schemas.openxmlformats.org/officeDocument/2006/relationships" name="EMPLOYEE STOCK OPTION PLAN (D_5" sheetId="46" state="visible" r:id="rId46"/>
    <sheet xmlns:r="http://schemas.openxmlformats.org/officeDocument/2006/relationships" name="EMPLOYEE STOCK OPTION PLAN (D_6" sheetId="47" state="visible" r:id="rId47"/>
    <sheet xmlns:r="http://schemas.openxmlformats.org/officeDocument/2006/relationships" name="EMPLOYEE STOCK OPTION PLAN (D_7" sheetId="48" state="visible" r:id="rId48"/>
    <sheet xmlns:r="http://schemas.openxmlformats.org/officeDocument/2006/relationships" name="EARNINGS PER SHARE (Details)" sheetId="49" state="visible" r:id="rId49"/>
    <sheet xmlns:r="http://schemas.openxmlformats.org/officeDocument/2006/relationships" name="EARNINGS PER SHARE (Detail Text" sheetId="50" state="visible" r:id="rId50"/>
    <sheet xmlns:r="http://schemas.openxmlformats.org/officeDocument/2006/relationships" name="RELATED PARTIES TRANSACTIONS (D" sheetId="51" state="visible" r:id="rId51"/>
    <sheet xmlns:r="http://schemas.openxmlformats.org/officeDocument/2006/relationships" name="RELATED PARTIES TRANSACTIONS _2"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 xmlns:r="http://schemas.openxmlformats.org/officeDocument/2006/relationships" name="SEGMENT INFORMATION (Details 2)" sheetId="55" state="visible" r:id="rId55"/>
    <sheet xmlns:r="http://schemas.openxmlformats.org/officeDocument/2006/relationships" name="SEGMENT INFORMATION (Detail Tex" sheetId="56" state="visible" r:id="rId56"/>
    <sheet xmlns:r="http://schemas.openxmlformats.org/officeDocument/2006/relationships" name="COMMITMENTS (Details)" sheetId="57" state="visible" r:id="rId57"/>
    <sheet xmlns:r="http://schemas.openxmlformats.org/officeDocument/2006/relationships" name="COMMITMENTS (Detail Textuals)" sheetId="58" state="visible" r:id="rId58"/>
  </sheets>
  <definedNames/>
  <calcPr calcId="124519" fullCalcOnLoad="1"/>
</workbook>
</file>

<file path=xl/sharedStrings.xml><?xml version="1.0" encoding="utf-8"?>
<sst xmlns="http://schemas.openxmlformats.org/spreadsheetml/2006/main" uniqueCount="535">
  <si>
    <t>Document and Entity Information - shares</t>
  </si>
  <si>
    <t>6 Months Ended</t>
  </si>
  <si>
    <t>Sep. 30, 2018</t>
  </si>
  <si>
    <t>Oct. 30, 2018</t>
  </si>
  <si>
    <t>Document And Entity Information [Abstract]</t>
  </si>
  <si>
    <t>Entity Registrant Name</t>
  </si>
  <si>
    <t>Majesco</t>
  </si>
  <si>
    <t>Entity Central Index Key</t>
  </si>
  <si>
    <t>Trading Symbol</t>
  </si>
  <si>
    <t>mjco</t>
  </si>
  <si>
    <t>Current Fiscal Year End Date</t>
  </si>
  <si>
    <t>--03-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2</t>
  </si>
  <si>
    <t>Entity Small Business</t>
  </si>
  <si>
    <t>true</t>
  </si>
  <si>
    <t>Entity Emerging Growth Company</t>
  </si>
  <si>
    <t>Entity Ex Transition Period</t>
  </si>
  <si>
    <t>Consolidated Balance Sheets - USD ($) $ in Thousands</t>
  </si>
  <si>
    <t>Mar. 31, 2018</t>
  </si>
  <si>
    <t>CURRENT ASSETS</t>
  </si>
  <si>
    <t>Cash and cash equivalents</t>
  </si>
  <si>
    <t>Short term investments</t>
  </si>
  <si>
    <t>Restricted cash</t>
  </si>
  <si>
    <t>Accounts receivable, net</t>
  </si>
  <si>
    <t>Unbilled accounts receivable</t>
  </si>
  <si>
    <t>Prepaid expenses and other current assets</t>
  </si>
  <si>
    <t>Total current assets</t>
  </si>
  <si>
    <t>Property and equipment, net</t>
  </si>
  <si>
    <t>Intangible assets, net</t>
  </si>
  <si>
    <t>Deferred income tax assets</t>
  </si>
  <si>
    <t>Other assets</t>
  </si>
  <si>
    <t>Goodwill</t>
  </si>
  <si>
    <t>Total Assets</t>
  </si>
  <si>
    <t>CURRENT LIABILITIES</t>
  </si>
  <si>
    <t>Loan from bank</t>
  </si>
  <si>
    <t>Current maturities of long term loan</t>
  </si>
  <si>
    <t>Accounts payable</t>
  </si>
  <si>
    <t>Accrued expenses and other current liabilities</t>
  </si>
  <si>
    <t>Software hire purchase obligations</t>
  </si>
  <si>
    <t>Deferred revenue</t>
  </si>
  <si>
    <t>Total current liabilities</t>
  </si>
  <si>
    <t>Term loan - bank</t>
  </si>
  <si>
    <t>Vehicle loan</t>
  </si>
  <si>
    <t>Other liabilities</t>
  </si>
  <si>
    <t>Total Liabilities</t>
  </si>
  <si>
    <t>Commitments and contingencies</t>
  </si>
  <si>
    <t xml:space="preserve"> </t>
  </si>
  <si>
    <t>STOCKHOLDERS' EQUITY</t>
  </si>
  <si>
    <t>Preferred stock, par value $0.002 per share - 50,000,000 shares authorized as of September 30, 2018 and March 31, 2018, no shares issued and outstanding as of September 30, 2018 and March 31, 2018</t>
  </si>
  <si>
    <t>Common stock, par value $0.002 per share - 450,000,000 shares authorized as of September 30, 2018 and March 31, 2018; 36,654,488 shares issued and outstanding as of September 30, 2018 and 36,600,457 shares issued and outstanding as of March 31, 2018</t>
  </si>
  <si>
    <t>Additional paid-in capital</t>
  </si>
  <si>
    <t>Accumulated deficit</t>
  </si>
  <si>
    <t>Accumulated other comprehensive (loss) income</t>
  </si>
  <si>
    <t>Total Stockholders' Equity</t>
  </si>
  <si>
    <t>TOTAL LIABILITIES AND STOCKHOLDERS' EQUITY</t>
  </si>
  <si>
    <t>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3 Months Ended</t>
  </si>
  <si>
    <t>Sep. 30, 2017</t>
  </si>
  <si>
    <t>Income Statement [Abstract]</t>
  </si>
  <si>
    <t>Revenue</t>
  </si>
  <si>
    <t>Cost of revenue</t>
  </si>
  <si>
    <t>Gross profit</t>
  </si>
  <si>
    <t>Operating expenses</t>
  </si>
  <si>
    <t>Research and development expenses</t>
  </si>
  <si>
    <t>Selling, general and administrative expenses</t>
  </si>
  <si>
    <t>Total operating expenses</t>
  </si>
  <si>
    <t>Income/(Loss) from operations</t>
  </si>
  <si>
    <t>Interest income</t>
  </si>
  <si>
    <t>Interest expense</t>
  </si>
  <si>
    <t>Other income (expenses), net</t>
  </si>
  <si>
    <t>Gain on reversal of accrued contingent liability</t>
  </si>
  <si>
    <t>Income /(Loss) before provision for income taxes</t>
  </si>
  <si>
    <t>(Benefit)/Provision for income taxes</t>
  </si>
  <si>
    <t>Net Income/(Loss)</t>
  </si>
  <si>
    <t>Earnings (Loss) per share:</t>
  </si>
  <si>
    <t>Basic (in dollars per share)</t>
  </si>
  <si>
    <t>Diluted (in dollars per share)</t>
  </si>
  <si>
    <t>Weighted average number of common shares outstanding</t>
  </si>
  <si>
    <t>Basic (in shares)</t>
  </si>
  <si>
    <t>Diluted (in shares)</t>
  </si>
  <si>
    <t>Consolidated Statements of Comprehensive Loss (Unaudited) - USD ($) $ in Thousands</t>
  </si>
  <si>
    <t>Statement of Comprehensive Income [Abstract]</t>
  </si>
  <si>
    <t>Other comprehensive income/(loss), net of tax:</t>
  </si>
  <si>
    <t>Foreign currency translation adjustments</t>
  </si>
  <si>
    <t>Unrealized gains on cash flow hedges</t>
  </si>
  <si>
    <t>Other comprehensive income/(loss)</t>
  </si>
  <si>
    <t>Comprehensive Income/(Loss)</t>
  </si>
  <si>
    <t>Consolidated Statements of Cash Flows (Unaudited) - USD ($) $ in Thousands</t>
  </si>
  <si>
    <t>Net cash flows from operating activities</t>
  </si>
  <si>
    <t>Net income/(loss)</t>
  </si>
  <si>
    <t>Adjustments to reconcile net income/(loss) to net cash provided/(used) by operating activities:</t>
  </si>
  <si>
    <t>Depreciation on property and equipment</t>
  </si>
  <si>
    <t>Amortization of intangibles</t>
  </si>
  <si>
    <t>Stock-based compensation</t>
  </si>
  <si>
    <t>Profit on sale of assets</t>
  </si>
  <si>
    <t>Deferred income taxes</t>
  </si>
  <si>
    <t>Change in Assets and Liabilities:</t>
  </si>
  <si>
    <t>Decrease / (increase) in accounts receivable, billed and unbilled</t>
  </si>
  <si>
    <t>Decrease / (increase) in prepaid expenses and other current assets</t>
  </si>
  <si>
    <t>Decrease / (increase) in other non-current assets</t>
  </si>
  <si>
    <t>Increase / (decrease) in accounts payable</t>
  </si>
  <si>
    <t>Increase / (decrease) in accrued expenses and other liabilities</t>
  </si>
  <si>
    <t>(Increase) / decrease in deferred revenue and other non-current liabilities</t>
  </si>
  <si>
    <t>Net cash provided/(used) by operating activities</t>
  </si>
  <si>
    <t>Net cash flows from investing activities</t>
  </si>
  <si>
    <t>Purchase of property and equipment</t>
  </si>
  <si>
    <t>Proceeds from the sale of property and equipment</t>
  </si>
  <si>
    <t>Proceeds from sale of tangible assets</t>
  </si>
  <si>
    <t>Proceeds of investments</t>
  </si>
  <si>
    <t>Proceeds from sale of investments</t>
  </si>
  <si>
    <t>Net cash used by investing activities</t>
  </si>
  <si>
    <t>Net cash flows from financing activities</t>
  </si>
  <si>
    <t>Payment of capital lease obligations</t>
  </si>
  <si>
    <t>Repayment of term loans</t>
  </si>
  <si>
    <t>Repayment of working capital loan</t>
  </si>
  <si>
    <t>Net proceeds of working capital loan</t>
  </si>
  <si>
    <t>Net cash (used) / provided by financing activities</t>
  </si>
  <si>
    <t>Effect of foreign exchange rate changes on cash and cash equivalents</t>
  </si>
  <si>
    <t>Net increase / (de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Majesco” or the “Company”) is a global provider of core insurance platform solutions, consulting services and other insurance solutions for business transformation for the insurance industry. Majesco offers core insurance platform solutions for property and casualty/general insurance (“P&amp;C”), and life, annuities, pensions and group/benefits (“L&amp;A and Group”) providers, enabling them to automate and manage business processes across the end-to-end insurance value chain and comply with policies and regulations across their organizations. In addition, Majesco offers a variety of other technology-based solutions for distribution management, digital, data and cloud. Our consulting service solutions provide enterprise consulting, applications development management and testing for insurers. Our portfolio of solutions enable our customers to respond to evolving market needs, growth and innovation opportunities and regulatory changes, which enables agility, innovation and speed while improving the effectiveness and efficiency of their business operations. Majesco’s customers are insurers, managing general agents and other risk providers from the P&amp;C, L&amp;A and Group insurance segments worldwide. Majesco delivers proven platform solutions for policy, rating, underwriting, billing, claims, distribution management, digital and data and analytics as well as consulting services for enterprise consulting, digital, data, testing and application development and maintenance. Majesco, along with its subsidiaries (hereinafter referred to collectively as the “Group”), operates in the United States, Canada, Mexico, the United Kingdom, Malaysia, Singapore, Thailand and India.</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Regulation S-X under the Securities Act of 1933, as amended. The March 31, 2018 consolidated balance sheet was derived from our audited consolidated financial statements included in our Annual Report on Form 10-K for the fiscal year ended March 31, 2018 filed with the U.S. Securities and Exchange Commission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
b. 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
c. Principles of Consolidation The Group’s consolidated financial statements include the accounts of Majesco and its wholly-owned subsidiaries, Cover-All Systems, Inc., Majesco Canada Ltd., Majesco Software and Solutions Inc. (“MSSI”), Majesco Sdn. Bhd., Majesco UK Limited, Majesco (Thailand) Co., Ltd., Majesco Software and Solutions India Private Limited (“MSSIPL”) and Majesco Asia Pacific Pte Ltd. as of September 30, 2018. All material intercompany balances and transactions have been eliminated in consolidation.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 Accounting Developments Accounting for Leases (Topic 842) In February 2016, the FASB issued ASU No. 2016-02, “Leases (Topic 842)”(“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come effective for the Company beginning April 1, 2019. Based on its current assessment, the Company does not expect the adoption of this update to have a material impact on its consolidated financial statements. Simplifying the Test for Goodwill Impairment (Topic 350)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ASU 2018-02 is effective for fiscal years, and interim periods within those years, beginning after December 15, 2018, with early adoption permitted. The Company is currently evaluating the impact of adopting the new standard for its 2020 fiscal year and subsequent periods. Emerging Growth Company We are an “emerging growth company” and “smaller reporting company” under the federal securities laws and are subject to reduced public company reporting requirements. In addition, Section 107 of the Jumpstart Our Business Startups Act also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accounts receivable, unbilled accounts receivable, accounts payable and accrued liabilities. The carrying amounts of cash and cash equivalents, short term investments in time deposits, restricted cash, accounts receivable, unbilled accounts receivable, accounts payable and accrued liabilities as of the reporting date approximate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September 30, 2018 and March 31, 2018:
As of
September 30, 2018 March 31, 2018
Assets
Level 2
Derivative financial instruments (included in the following line items in the Consolidated Balance Sheets)
Prepaid expenses and other current assets $ 1 $ 194
Other assets 1 46
Other liabilities (639 ) (17 )
Accrued expenses and other liabilities (1,201 ) (127 )
$ (1,838 ) $ 96
Level 3
Contingent consideration
Accrued expenses and other liabilities $ - $ (835 )
$ - $ (835 )
Total $ (1,838 ) $ (739 ) The following table presents the change in level 3 instruments:
As of and for the three months ended
September 30, 2018 September 30, 2017
Opening balance $ (835 ) $ (774 )
Additions - -
Total gain/(losses) recognized in Statement of Operations 835 (19 )
Settlements - -
Closing balance $ - $ (793 )
As of and for the six months ended
September 30, 2018 September 30, 2017
Opening balance $ (835 ) $ (756 )
Additions - -
Total gain/ (losses) recognized in Statement of Operations 835 (37 )
Settlements - -
Closing balance $ - $ (793 ) Contingent consideration pertaining to the acquisition of the consulting business of Agile Technologies, LLC, a New Jersey limited liability company (“Agile”), as of December 31, 2015 has been classified under level 3 as the fair valuation of such contingent consideration and has been calculated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gain/(losses) attributable to changes in the estimated contingent consideration payable for the acquisition of the consulting business of Agile were $835 and $835 for the three and six months ended September 30, 2018 and $(79) for the fiscal year ended March 31, 2018. The Group paid $1,100 to Agile as earn-out consideration in the fiscal year ended March 31, 2018. The Group paid $1,100 to Agile as earn-out consideration in the fiscal year ended March 31, 2017. During the quarter ended September 30, 2018, the Company and the promoters of Agile determined that the final earn-out targets under the Agile Agreement would not be met and that no further contingent consideration would therefore be due under the Agile Agreement. Accordingly, the accrued outstanding balance has been reversed in the income statement during the period ended September 30, 2018.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not valued by a bank has been determined as the difference between the forward rate on the reporting date and the forward rate on the original transaction, multiplied by the transaction’s notional amount (with currency matching).</t>
  </si>
  <si>
    <t>SOFTWARE HIRE PURCHASE AGREEMENTS</t>
  </si>
  <si>
    <t>Hire Purchase Arrangement [Abstract]</t>
  </si>
  <si>
    <t xml:space="preserve">5. SOFTWARE HIRE PURCHASE AGREEMENTS The Group acquired software under a hire purchase arrangement which is stated at the present value of the minimum installment payments. The gross stated amount for such software is $430 and $430 and related accumulated depreciation is $150 and $107, respectively, as of September 30, 2018 and March 31, 2018. Depreciation expenses in respect of assets held under hire purchase were $22 and $43 for the three and six months ended September 30, 2018, compared to $43 and $0 for the three and six months ended September 30, 2017. The following is a schedule of the future minimum installment payments under hire purchase, together with the present value of the net minimum installment payments as of September 30, 2018.
Period ended September 30, Amount
2019 $ 70
Total minimum installment payments of hire purchase $ 70
Less: Interest portion 1
Present value of net minimum installments of hire purchase $ 69 </t>
  </si>
  <si>
    <t>BORROWINGS</t>
  </si>
  <si>
    <t>Debt Disclosure [Abstract]</t>
  </si>
  <si>
    <t>6. BORROWINGS MSSIPL Facilities On June 30, 2015, the Group’s subsidiary, MSSIPL, entered into a secured Pre Shipment in Foreign Currency and Post Shipment in Foreign Currency (“PCFC”) facility with Yes Bank under which MSSIPL may request three months pre-export advances and advances against export collection bills. The maximum borrowing limit was initially 300 million Indian rupees. The interest rate on this PCFC facility was initially three months LIBOR plus 275 basis points. The interest rate on this PCFC facility is determined at the time of each advance. This PCFC facility is secured by a first pari passu charge over the current assets of MSSIPL. Excess outstanding beyond 100 million Indian rupees is to be backed by 100% fixed deposit receipts in MSSIPL or Majesco Limited. On September 27, 2016, MSSIPL extended this PCFC facility to June 17, 2017. On September 13, 2017, MSSIPL entered into an addendum facility letter (the “2017 Addendum”) to its addendum facility letter dated September 27, 2016 with respect to the PCFC facility with Yes Bank dated June 30, 2015. The 2017 Addendum further extended the maturity date of the PCFC facility to May 22, 2018 and reduced the maximum borrowing limit from 300 million Indian rupees to 130 million Indian rupees, or approximately $1,793 based upon the exchange rate on September 30, 2018. In addition, the 2017 Addendum also amended the interest rate of the PCFC facility to LIBOR plus 150 basis points plus 2%. The interest rate on the PCFC facility is determined at the time of each advance. There is no outstanding balance against this loan as of September 30, 2018. The Group did not extend the term of this facility. On May 9, 2017, MSSIPL and Standard Chartered Bank entered into an Export Invoice Financing Facility, Working Capital Overdraft Facility, Short Term Loans Facility, Bonds and Guarantees Facility and Pre Shipment Financing Under Export Orders Facility (collectively, the “Combined Facility”) pursuant to which Standard Chartered Bank agreed to a Combined Facility of up to 200 million Indian rupees (or approximately $2,917 based upon the exchange rate on September 30, 2018). The Export Invoice Financing Facility is for the financing of MSSIPL’s sale of goods, as evidenced by MSSIPL’s invoice to the customer. Each amount drawn is required to be repaid within 90 days. The interest on this facility is based on the marginal cost of funds based lending rate (“MCLR”) plus a margin to be agreed with Standard Chartered Bank at the time of each drawdown. The MCLR is to be determined on the date of each disbursement and be effective until repayment or maturity date.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be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be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September 30, 2018. There are no outstanding loans under this Combined Facility as of September 30, 2018.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ill be due and payable semi-annually. All principal and interest outstanding under the Note is due and payable on March 1, 2021. The Facility is unsecured and supported by a letter of credit issued by a bank of $10,000, which is secured by a cash pledge of the Group’s parent company, Majesco Limited. As of September 30, 2018, the Group had $6,667 outstanding under this Facility. As of September 30, 2018, the Group was in compliance with the terms of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 securities for investment, and extending credit to any person outside the ordinary course of business. The Facility also restricts any transfer or change in, or assignment or pledge of the ownership or control of Majesco which would cause Majesco Limited to directly own less than 51% of the issued and outstanding equity interests in Majesco. The Facility also restricts Majesco Limited from incurring any Net Debt (as defined in the Loan Agreement) in excess of $25,000 at any time prior to April 1, 2017. The Facility also contains a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used the loan proceeds to repay existing indebtedness and for capital expenditures, working capital and other general corporate purposes. Receivable Purchase Facility On January 13, 2017, Majesco and its subsidiaries MSSI and Cover-All Systems jointly and severally entered into a Receivable Purchase Agreement with HSBC pursuant to which HSBC may advance funds against receivables at an agreed advance rate. The outstanding aggregate amount of all advances may not exceed a $10,000 facility limit. The facility bears interest at two (2%) per cent plus the ninety (90) 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twelve (12) months and shall continue unless terminated by either party. Either party may terminate the Receivable Purchase Agreement at any time upon sixty (60) days’ prior written notice to the other party. The Receivable Purchase Agreement will provide additional liquidity to the Group for working capital and other general corporate purposes. As of September 30, 2018, Majesco had $4,814 outstanding under this facility. Majesco used proceeds from this facility repay existing indebtedness and for capital expenditures, working capital and other general corporate purposes. Auto loan MSSIPL has obtained an auto loan from HDFC Bank for the purchase of a vehicle. This loan is secured by the hypothecation of the vehicle. The outstanding balance of the auto loan as of September 30, 2018 is $110.</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September 30, 2018
Designated as Cash Flow Hedges
Foreign exchange forward contracts $ 1 $ 1 $ 639 $ 1,201
Total $ 1 $ 1 $ 639 $ 1,201
As of March 31, 2018
Designated as Cash Flow Hedges
Foreign exchange forward contracts $ 46 $ 194 $ 17 $ 127
$ 46 $ 194 $ 17 $ 127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aggregate contracted USD notional amounts of the Group’s foreign exchange forward contracts (sell) outstanding amounted to $31,975 and $18,250 as of September 30, 2018 and March 31, 2018, respectively. The aggregate contracted Great Britain Pound (“GBP”) notional amounts of the Group’s foreign exchange forward contracts (sell) outstanding amounted to GBP 525 and GBP 1,155 as of September 30, 2018 and March 31, 2018, respectively. The outstanding forward contracts as of September 30, 2018 mature between one month and 36 months. As of September 30, 2018, the Group estimates that $(1,303), net of tax, of the net (loss)/gains related to derivatives designated as cash flow hedges recorded in accumulated other comprehensive income (loss) is expected to be reclassified into earnings within the next 36 months. The related cash flow impacts of all of our derivative activities are reflected as cash flows from operating activities. The following table provides information on the amounts of pre-tax gains/(losses) recognized in and reclassified from Accumulated Other Comprehensive Income (“AOCI”) of derivative instruments designated as cash flow hedges:
Amount of Amount of
For the six months ended September 30, 2018
Foreign exchange forward contracts $ (1,675 ) $ (259 )
Total $ (1,675 ) $ (259 )
For the six months ended September 30, 2017
Foreign exchange forward contracts $ (112 ) $ (78 )
Total $ (112 ) $ (78 )</t>
  </si>
  <si>
    <t>ACCUMULATED OTHER COMPREHENSIVE INCOME</t>
  </si>
  <si>
    <t>Accumulated Other Comprehensive Income [Abstract]</t>
  </si>
  <si>
    <t>8. ACCUMULATED OTHER COMPREHENSIVE INCOME Changes in accumulated other comprehensive income by component were as follows:
Three months ended Three months ended
Before Tax Net of Before Tax Net of
Other comprehensive income
Foreign currency translation adjustments
Opening balance $ (287 ) $ - $ (287 ) $ (155 ) $ - $ (155 )
Change in foreign currency translation adjustments (658 ) - (658 ) 106 - 106
Closing balance $ (945 ) $ - $ (945 ) $ (49 ) $ - $ (49 )
Unrealized gains/(losses) on cash flow hedges
Opening balance $ (833 ) $ 35 $ (798 ) $ 103 $ (35 ) $ 68
Unrealized gains/(losses) on cash flow hedges (807 ) 443 (364 ) (147 ) 50 (97 )
Reclassified to Revenue (198 ) 57 (141 ) (57 ) 20 (37 )
Net change $ (1,005 ) $ 500 $ (505 ) $ (204 ) $ 70 $ (134 )
Closing balance $ (1,838 ) $ 535 $ (1,303 ) $ (101 ) $ 35 $ (66 )
Six months ended Six months ended
Before Tax Net of Before Tax Net of
Other comprehensive income
Foreign currency translation adjustments
Opening balance $ 293 $ - $ 293 $ (345 ) $ - $ (345 )
Change in foreign currency translation adjustments (1,238 ) - (1,238 ) 296 - 296
Closing balance $ (945 ) $ - $ (945 ) $ (49 ) $ - $ (49 )
Unrealized gains/(losses) on cash flow hedges
Opening balance $ 96 $ (28 ) $ 68 $ 89 $ (30 ) $ 59
Unrealized gains/(losses) on cash flow hedges (1,675 ) 488 (1,187 ) (112 ) 38 (74 )
Reclassified to Revenue (259 ) 75 (184 ) (78 ) 27 (51 )
Net change $ (1,934 ) $ 563 $ (1,371 ) $ (190 ) $ 65 $ (125 )
Closing balance $ (1,838 ) $ 535 $ (1,303 ) $ (101 ) $ 35 $ (66 )</t>
  </si>
  <si>
    <t>INCOME TAXES</t>
  </si>
  <si>
    <t>Income Tax Disclosure [Abstract]</t>
  </si>
  <si>
    <t xml:space="preserve">9. INCOME TAXES The Group recognized income tax provisions of $1,299 and $2,091 for the three and six months ended September 30, 2018 and recognized income tax benefits of $(451) and $(1,297) for the three and six months ended September 30, 2017. The effective tax rate is 31% and 35% for the three and six months ended September 30, 2018, which differs from the statutory U.S. federal income tax rate of 21% mainly due to equity-based compensation, the impact of different tax jurisdictions and prior year tax credits. </t>
  </si>
  <si>
    <t>EMPLOYEE STOCK OPTION PLAN</t>
  </si>
  <si>
    <t>Disclosure of Compensation Related Costs, Share-based Payments [Abstract]</t>
  </si>
  <si>
    <t>10. EMPLOYEE STOCK OPTION PLAN Majesco 2015 Equity Incentive Plan In the three and six months ended September 30, 2018, we recognized $406 and $858, respectively, in equity-based compensation expense in our consolidated financial statements compared to $428 and $783 in the three and six months ended September 30, 2017. In June 2015, Majesco adopted the Majesco 2015 Equity Incentive Plan (the “2015 Plan”). On May 9, 2018, the Board of Directors of Majesco approved an increase of 2,000,000 shares in the amount of shares available for issuance under the 2015 Plan from 3,877,263 shares to 5,877,263 shares. This increase was approved by the shareholders of Majesco at the 2018 annual meeting. Under the 2015 Plan, options and stock awards for the purchase of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On September 30, 2018, an aggregate of 2,661,413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y is based on peer entities as historical volatility data for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As of September 30,
Variables (range) 2018 2017
Expected volatility 41%–50 % 41%–50 %
Weighted-average volatility 41 % 41 %
Expected dividends 0 % 0 %
Expected term (in years) 3-5 3-5
Risk-free interest rate 2.5 % 0.46 % As of September 30, 2018, there was $3,272 of total unrecognized compensation costs related to non-vested share-based compensation arrangements previously granted by Majesco. That cost is expected to be recognized over a weighted-average period of 2 years. A summary of the outstanding common stock options under the 2015 Plan is as follows:
Shares Exercise Price Per Share Weighted-Average Remaining Contractual Life Weighted-Average Exercise Price
Balance, April 1, 2018 3,278,143 $ 4.79 – 7.72 7.69 years $ 5.27
Granted 60,000 5.25-5.79 9.64 years 5.70
Exercised (53,508 ) 4.92 – 6.22 - 4.96
Cancelled (175,625 ) 4.85 – 6.22 - 5.22
Expired - - - -
Balance, September 30, 2018 3,109,010 $ 4.79 – 7.72 7.22 years $ 6.95 Of the stock options outstanding, an aggregate of 1,695,324 were exercisable as of September 30, 2018.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Warrants As of
September 30, 2018, there were warrants to purchase 25,000 shares of common stock outstanding. A summary of the terms of the outstanding warrants as of September 30, 2018 is as follows:
Outstanding and Exercisable Warrants Exercise Price Per Warrant Weighted-Average Remaining Contractual Life Weighted-Average Exercise Price
Balance, September 30, 2018 25,000 $ 7.00 2.3 years $ 7.00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issued options in the earlier ESOP plans of Mastek Ltd. were given options of Majesco Limited following the demerger. Under the plan, Majesco Limited also grants newly issued options to the employees of MSSIPL from time to time. During the three months ended September 30, 2018, options to purchase 39,600 shares of common stock were granted under ESOP plan 1 of Majesco
Limited. The options were granted at the market price on the grant date. As of September 30, 2018, the total future compensation cost related to non-vested options not yet recognized in the Statement of Operations was $702, and the weighted average period over which these awards are expected to be recognized was 3.06 years. The weighted average remaining contractual life of options expected to vest as of September 30, 2018 is 8.71 years. Majesco Limited calculated the fair value of each option grant on the date of grant using the Black-Scholes option-pricing method with the following assumptions:
As of September 30,
2018 2017
Weighted-average volatility 34 % 49.47 %
Expected dividends 0.00 % 0.00 %
Expected term (in years) 2-5 Years 6 Years
Risk-free interest rate 7.20-7.70 % 6.59 % The summary of outstanding options of Majesco Limited as of September 30, 2018 is as follows:
No of Options Outstanding Exercise Price Per Share Weighted-Average Remaining Contractual Life Weighted-Average Exercise Price
Balance, September 30, 2018 822,927 $0.10 - $3.00 5.81 1.20
617,498 $3.10 - $6.00 8.37 4.75
85,500 $6.10 - $9.00 9.68 7.93
1,525,925 Of the stock options of Majesco Limited outstanding and held by Group employees, an aggregate of 1,138,675 are exercisable as of September 30, 2018.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ed employees of the Group for their contributions to the Group’s financial success and thereby motivate them to continue to make such contributions in the future by granting them performance-based awards that are fully tax deductible to the Group. During the three and six months ended September 30, 2018, we accrued $2,925 and $5,979 in incentive compensation expense in our consolidated financial statements compared to $1,179 and $1,174, respectively, during the three and six months ended September 30, 2017.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September 30, 2018, we had issued and sold 109,064 shares under the ESPP.</t>
  </si>
  <si>
    <t>EARNINGS PER SHARE</t>
  </si>
  <si>
    <t>Earnings Per Share [Abstract]</t>
  </si>
  <si>
    <t>11. EARNINGS PER SHARE The basic and diluted earnings/ (loss) per share were as follows:
Three months ended September 30, Six months ended September 30,
2018 2017 2018 2017
Net Income/ (Loss) $ 2,829 $ (716 ) $ 3,864 $ (2,366 )
Basic weighted average outstanding equity shares 36,634,019 36,527,666 36,617,505 36,518,768
Adjustment for dilutive potential ordinary shares
Options under Majesco 2015 Equity Plan 2,030,784 0 2,318,835 0
Dilutive weighted average outstanding equity shares 38,664,803 36,527,666 38,936,340 36,518,768
Earnings per share:
Basic $ 0.08 $ (0.02 ) $ 0.11 $ (0.06 )
Diluted $ 0.07 $ (0.02 ) $ 0.10 $ (0.06 ) Basic earnings per share amounts are calculated by dividing net income for the three and six months ended September 30, 2018 and 2017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shares of common stock outstanding during the three and six months periods plus the weighted average number of shares of common stock that would be issued upon the conversion of all the dilutive potential shares of common stock into shares of common stock. The calculation of diluted earnings per share excluded 155,816 and 155,816 shares and options for the three and six months ended September 30, 2018, respectively, and 3,303,559 and 3,303,559 shares and options for the three and six months ended September 30, 2017, respectively, granted to employees, as their inclusion would have been antidilutive.</t>
  </si>
  <si>
    <t>RELATED PARTIES TRANSACTIONS</t>
  </si>
  <si>
    <t>Related Party Transactions [Abstract]</t>
  </si>
  <si>
    <t>12. RELATED PARTIES TRANSACTIONS Reimbursement of Expenses The Group reimburses expenses incurred by Majesco Limited attributable to shared resources with Majesco Limited that are in the process of being separated after the Reorganization, including air travel, travel insurance, telephone costs, utility charges, insurance costs, administrative personnel costs, software and hardware costs and third party license costs, less receivables from Majesco Limited for similar expenses. The amount receivable/(payable) from Majesco Limited for reimbursement of expenses as on September 30, 2018 and September 30, 2017 is $0 and $(307), respectively. The Group also reimburses the insurance premium paid by Majesco Limited for the insurance policy at the Majesco Limited group level pertaining to the employees of MSSIPL. During the three and six months ended September 30, 2018 MSSIPL paid $68 and $68, respectively, to Majesco Limited toward such insurance premium. Leases MSSIPL entered into an operating lease for its operation facilities in Mahape, India, as lessee, with Majesco Limited, Majesco’ s parent company, as lessor. The approximate aggregate annual rent payable to Majesco Limited under this lease agreement is $1,337. The lease became effective on June 1, 2015 and expires on May 31, 2020. MSSIPL also entered into a lease for facilities for its operations in Pune, India, with Mastek Ltd. as lessor. The lease became effective on June 1, 2015 and expires on May 31, 2020. MSSIPL has also entered into a supplementary lease for its operations in Pune, India, with Mastek Ltd. as lessor. The supplementary lease became effective on April 1, 2016 and expires on May 31, 2020. The approximate aggregate annual rent payable to Mastek Ltd. under the foregoing lease agreements is $404. On June 1, 2018, MSSIPL gave notice to Mastek Ltd. of its termination of both leases with an effective termination date of November 30, 2018.
As of As of
Security deposits paid to Majesco Limited by MSSIPL for use of Mahape premises $ 579 $ 643
Security deposits paid to Mastek Ltd. by MSSIPL for use of Pune premises $ 182 $ 202 Rental expenses paid by MSSIPL to Majesco Limited for the use of premises for the three and six months ended September 30, 2018 were $343 and $669, respectively. Rental expenses paid by MSSIPL to Mastek Ltd. for the use of premises for the three and six months ended September 30, 2018 were $104 and $205, respectively. Joint Venture Agreement On September 24, 2015, MSSIPL and Mastek (UK) Limited, a wholly-owned subsidiary of Mastek Ltd. (“Mastek UK”), entered into a Joint Venture Agreement (the “Joint Venture Agreement”) pursuant to which the two companies agreed to work together to deliver services to third parties, which services comprise the delivery of development, integration and support services to third parties by use of Mastek Ltd.’s development, integration and support methodologies and tools. The Joint Venture Agreement became effective on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March 1, 2016, Majesco and Digility Inc., a Delaware corporation (“Digility”) wholly-owned by Mastek UK, entered into a Services Agreement (the “Digility Services Agreement”) pursuant to which Majesco provided certain management and operational support services to Digility, including managed office accommodation and facilities, managed office IT infrastructure and networks, and corporate support services. The charges for these services consisted of an initial set-up fee of  $1, a monthly fee of  $4 and a pass through of actual costs of providing the services incurred in excess of the monthly fee. The Digility Services Agreement was effective as of March 1, 2016 and was terminated on August 31, 2017. Service charges received from Digility for the three and six months ended September 30, 2018 were $0 and $0, respectively, and $8 and $19 for the three and six months ended September 30, 2017, respectively.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three and six months ended September 30, 2018 were $359 and $694, respectively, and $269 and $530 for the three and six months ended September 30, 2017, respectively. On July 25, 2018, Majesco Limited and MSSIPL entered into an Intra Group Services Agreement (the “Intra-Group Agreement”). Pursuant to the terms of the Intra-Group Agreement, Majesco Limited will provide certain sales and marketing services to MSSIPL in the Asia Pacific region (collectively, the “Services”). In consideration for the Services, MSSIPL will pay Majesco Limited all direct and indirect operating costs of Majesco Limited incurred for the provision of the Services and which shall be allocated to MSSIPL on the basis of gross revenues plus a 10% mark-up. The mark-up will be subject to a periodic review. The Intra-Group Agreement will be effective as of April 1, 2018 and will remain in effect until terminated. Each party may terminate the Intra-Group Agreement at any time upon sixty days prior written notice to the other. Expenses charged by Majesco Limited under the Intra-Group Agreement for the three and six months ended September 30, 2018 were $17 and $74, respectively, and $0 and $0 for the three and six months ended September 30, 2017, respectively. Sublease On March 1, 2016, Majesco and Digility entered into a Sublease Agreement (the “Sublease Agreement”), pursuant to which Majesco sublets the premises located on the first floor of 685 Route 202/206, Bridgewater, New Jersey to Digility. Digility paid for any costs charged by the landlord, Route 206 Associates, a New Jersey partnership, for additional services requested by Digility. The term of the Sublease Agreement commenced on March 1, 2016 and expired on July 31, 2017. Rental charges received from Digility for the three and six months ended September 30, 2018 were $0 and $0, respectively, and for the three and six months ended September 30, 2017 were $1 and $5, respectively. Guarantee During the three and six months ended September 30, 2018, Majesco paid $8 and $18, respectively, to Majesco Limited as arrangement fees and guarantee commission for the guarantee given by Majesco Limited to HSBC for the facilities taken by Majesco and its subsidiaries. During the three and six months ended September 30, 2017, Majesco paid $13 and $25, respectively, to Majesco Limited as arrangement fees and guarantee commission for the guarantee given by Majesco Limited to HSBC for the facilities taken by Majesco and its subsidiaries.</t>
  </si>
  <si>
    <t>SEGMENT INFORMATION</t>
  </si>
  <si>
    <t>Segment Reporting [Abstract]</t>
  </si>
  <si>
    <t>13.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ended September 30, 2018 Three months ended September 30, 2017
USA $ 30,216 $ 27,264
UK 1,683 1,397
Canada 168 179
Malaysia 1,518 1,180
Others 454 327
$ 34,039 $ 30,347
Six months Six months
USA $ 60,086 $ 52,100
UK 3,111 2,877
Canada 330 402
Malaysia 2,917 2,282
Others 1,144 608
$ 67,588 $ 58,269 The following table sets forth the Group’s property and equipment, net by geographic region:
As of September 30, 2018 As of March 31, 2018
USA $ 893 $ 1,195
India 1,192 1,332
Canada 10 16
UK 5 7
Malaysia 161 205
$ 2,261 $ 2,755 We provide a considerable volume of services to a number of significant customers. Therefore, the loss of a significant customer could materially reduce our revenues. The Group had one customer for both the three and six months ended September 30, 2018, and no customers for both the three and six months ended September 30, 2017 that accounted for 10% or more of total revenue. The Group had one customer as of September 30, 2018 and one customer as of September 30, 2017 that accounted for 10% or more of total accounts receivable and unbilled accounts receivable. Presented in the table below is information about our major customers:
Three months ended Three months ended
Amount % of Amount % of
Customer A
Revenue $ 4,716 13.9 % $ 2,627 9 %
Accounts receivable and unbilled accounts receivable $ 8,106 28.7 % $ 2,632 10 %
Customer B
Revenue $ 1,682 4.9 % $ 1,828 6 %
Accounts receivables and unbilled accounts receivable $ 1,023 3.6 % $ 1,606 6 %
Six months ended Six months ended
Amount % of Amount % of
Customer A
Revenue $ 9,347 13.8 % $ 3,822 7 %
Accounts receivable and unbilled accounts receivable $ 8,216 29.1 % $ 2,632 10 %
Customer B
Revenue $ 3,390 5 % $ 3,398 6 %
Accounts receivables and unbilled accounts receivable $ 1,023 3.6 % $ 1,606 6 %</t>
  </si>
  <si>
    <t>COMMITMENTS</t>
  </si>
  <si>
    <t>Commitments and Contingencies Disclosure [Abstract]</t>
  </si>
  <si>
    <t>14. COMMITMENTS Capital Commitments The Group had outstanding contractual commitments of $3 and $20 as of September 30, 2018 and March 31, 2018,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two to five years. Rental expense for operating leases amounted to $807 and $1,607 for the three and six months ended September 30, 2018, respectively, compared to $835 and $1,699 for the three and six months ended September 30, 2017, respectively. The schedule for future minimum rental payments over the lease term in respect of operating leases is set out below.
Year ending March 31, Amount
2019 $ 1,663
2020 3,473
2021 1123
2022 688
2023 708
Thereafter 706
Total minimum lease payments $ 8,361 Facility Leases Our subsidiary in India, MSSIPL, has entered into a lease for its operations in Mahape, India, as lessee, with Majesco Limited as lessor. The approximate aggregate annual rent payable to Majesco Limited under this lease agreement is $1,337. The lease became effective on June 1, 2015 and expires on May 31, 2020. MSSIPL paid Majesco Limited $343 and $326, respectively, in rent under the lease during the three months ended September 30, 2018, and $668 and $653during the three and six months ended September 30, 2017, respectively. MSSIPL may terminate the lease after three years with six months’ prior written notice to Majesco Limited. Majesco Limited may terminate the lease after five years with six months’ prior written notice to MSSIPL. MSSIPL also entered into a lease for its operations in Pune, India, with Mastek Ltd. as lessor. The approximate aggregate annual rent payable to Mastek Ltd. under this lease agreement is $294.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paid Mastek Ltd. $104 and $205 in rent under the leases during the three and six months ended September 30, 2018, respectively, and $102 and $205in rent under the leases during the three and six months ended September 30, 2017, respectively.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t>
  </si>
  <si>
    <t>SUMMARY OF SIGNIFICANT ACCOUNTING POLICIES (Policies)</t>
  </si>
  <si>
    <t>Basis of Presentation</t>
  </si>
  <si>
    <t>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Regulation S-X under the Securities Act of 1933, as amended. The March 31, 2018 consolidated balance sheet was derived from our audited consolidated financial statements included in our Annual Report on Form 10-K for the fiscal year ended March 31, 2018 filed with the U.S. Securities and Exchange Commission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t>
  </si>
  <si>
    <t>Significant Accounting Policies</t>
  </si>
  <si>
    <t>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t>
  </si>
  <si>
    <t>Principles of Consolidation</t>
  </si>
  <si>
    <t>Principles of Consolidation The Group’s consolidated financial statements include the accounts of Majesco and its wholly-owned subsidiaries, Cover-All Systems, Inc., Majesco Canada Ltd., Majesco Software and Solutions Inc. (“MSSI”), Majesco Sdn. Bhd., Majesco UK Limited, Majesco (Thailand) Co., Ltd., Majesco Software and Solutions India Private Limited (“MSSIPL”) and Majesco Asia Pacific Pte Ltd. as of September 30, 2018. All materia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FAIR VALUE OF FINANCIAL INSTRUMENTS (Tables)</t>
  </si>
  <si>
    <t>Schedule of financial assets measured at fair value</t>
  </si>
  <si>
    <t>As of
September 30, 2018 March 31, 2018
Assets
Level 2
Derivative financial instruments (included in the following line items in the Consolidated Balance Sheets)
Prepaid expenses and other current assets $ 1 $ 194
Other assets 1 46
Other liabilities (639 ) (17 )
Accrued expenses and other liabilities (1,201 ) (127 )
$ (1,838 ) $ 96
Level 3
Contingent consideration
Accrued expenses and other liabilities $ - $ (835 )
$ - $ (835 )
Total $ (1,838 ) $ (739 )</t>
  </si>
  <si>
    <t>Schedule of change in level 3 instruments</t>
  </si>
  <si>
    <t>As of and for the three months ended
September 30, 2018 September 30, 2017
Opening balance $ (835 ) $ (774 )
Additions - -
Total gain/(losses) recognized in Statement of Operations 835 (19 )
Settlements - -
Closing balance $ - $ (793 )
As of and for the six months ended
September 30, 2018 September 30, 2017
Opening balance $ (835 ) $ (756 )
Additions - -
Total gain/ (losses) recognized in Statement of Operations 835 (37 )
Settlements - -
Closing balance $ - $ (793 )</t>
  </si>
  <si>
    <t>SOFTWARE HIRE PURCHASE AGREEMENTS (Tables)</t>
  </si>
  <si>
    <t>Schedule of future minimum installment payments under hire purchase</t>
  </si>
  <si>
    <t xml:space="preserve">Period ended September 30, Amount
2019 $ 70
Total minimum installment payments of hire purchase $ 70
Less: Interest portion 1
Present value of net minimum installments of hire purchase $ 69 </t>
  </si>
  <si>
    <t>DERIVATIVE FINANCIAL INSTRUMENTS (Tables)</t>
  </si>
  <si>
    <t>Schedule of fair values of derivative financial instruments</t>
  </si>
  <si>
    <t xml:space="preserve">Asset Liability
Noncurrent* Current* Noncurrent* Current*
As of September 30, 2018
Designated as Cash Flow Hedges
Foreign exchange forward contracts $ 1 $ 1 $ 639 $ 1,201
Total $ 1 $ 1 $ 639 $ 1,201
As of March 31, 2018
Designated as Cash Flow Hedges
Foreign exchange forward contracts $ 46 $ 194 $ 17 $ 127
$ 46 $ 194 $ 17 $ 127 </t>
  </si>
  <si>
    <t>Schedule of pre-tax gains/(losses) recognized in and reclassified from Accumulated Other Comprehensive Income</t>
  </si>
  <si>
    <t>Amount of Amount of
For the six months ended September 30, 2018
Foreign exchange forward contracts $ (1,675 ) $ (259 )
Total $ (1,675 ) $ (259 )
For the six months ended September 30, 2017
Foreign exchange forward contracts $ (112 ) $ (78 )
Total $ (112 ) $ (78 )</t>
  </si>
  <si>
    <t>ACCUMULATED OTHER COMPREHENSIVE INCOME (Tables)</t>
  </si>
  <si>
    <t>Schedule of changes in accumulated other comprehensive income by component</t>
  </si>
  <si>
    <t>Three months ended Three months ended
Before Tax Net of Before Tax Net of
Other comprehensive income
Foreign currency translation adjustments
Opening balance $ (287 ) $ - $ (287 ) $ (155 ) $ - $ (155 )
Change in foreign currency translation adjustments (658 ) - (658 ) 106 - 106
Closing balance $ (945 ) $ - $ (945 ) $ (49 ) $ - $ (49 )
Unrealized gains/(losses) on cash flow hedges
Opening balance $ (833 ) $ 35 $ (798 ) $ 103 $ (35 ) $ 68
Unrealized gains/(losses) on cash flow hedges (807 ) 443 (364 ) (147 ) 50 (97 )
Reclassified to Revenue (198 ) 57 (141 ) (57 ) 20 (37 )
Net change $ (1,005 ) $ 500 $ (505 ) $ (204 ) $ 70 $ (134 )
Closing balance $ (1,838 ) $ 535 $ (1,303 ) $ (101 ) $ 35 $ (66 )
Six months ended Six months ended
Before Tax Net of Before Tax Net of
Other comprehensive income
Foreign currency translation adjustments
Opening balance $ 293 $ - $ 293 $ (345 ) $ - $ (345 )
Change in foreign currency translation adjustments (1,238 ) - (1,238 ) 296 - 296
Closing balance $ (945 ) $ - $ (945 ) $ (49 ) $ - $ (49 )
Unrealized gains/(losses) on cash flow hedges
Opening balance $ 96 $ (28 ) $ 68 $ 89 $ (30 ) $ 59
Unrealized gains/(losses) on cash flow hedges (1,675 ) 488 (1,187 ) (112 ) 38 (74 )
Reclassified to Revenue (259 ) 75 (184 ) (78 ) 27 (51 )
Net change $ (1,934 ) $ 563 $ (1,371 ) $ (190 ) $ 65 $ (125 )
Closing balance $ (1,838 ) $ 535 $ (1,303 ) $ (101 ) $ 35 $ (66 )</t>
  </si>
  <si>
    <t>EMPLOYEE STOCK OPTION PLAN (Tables)</t>
  </si>
  <si>
    <t>Share-based Compensation Arrangement by Share-based Payment Award [Line Items]</t>
  </si>
  <si>
    <t>Schedule of changes in outstanding warrants</t>
  </si>
  <si>
    <t>Outstanding and Exercisable Warrants Exercise Price Per Warrant Weighted-Average Remaining Contractual Life Weighted-Average Exercise Price
Balance, September 30, 2018 25,000 $ 7.00 2.3 years $ 7.00</t>
  </si>
  <si>
    <t>Majesco 2015 Equity Incentive Plan</t>
  </si>
  <si>
    <t>Schedule of share based awards fair value assumptions</t>
  </si>
  <si>
    <t>As of September 30,
Variables (range) 2018 2017
Expected volatility 41%–50 % 41%–50 %
Weighted-average volatility 41 % 41 %
Expected dividends 0 % 0 %
Expected term (in years) 3-5 3-5
Risk-free interest rate 2.5 % 0.46 %</t>
  </si>
  <si>
    <t>Schedule of activity in the stock options granted</t>
  </si>
  <si>
    <t xml:space="preserve">Shares Exercise Price Per Share Weighted-Average Remaining Contractual Life Weighted-Average Exercise Price
Balance, April 1, 2018 3,278,143 $ 4.79 – 7.72 7.69 years $ 5.27
Granted 60,000 5.25-5.79 9.64 years 5.70
Exercised (53,508 ) 4.92 – 6.22 - 4.96
Cancelled (175,625 ) 4.85 – 6.22 - 5.22
Expired - - - -
Balance, September 30, 2018 3,109,010 $ 4.79 – 7.72 7.22 years $ 6.95 </t>
  </si>
  <si>
    <t>Employee Stock Option Scheme of Majesco Limited - Plan 1</t>
  </si>
  <si>
    <t>As of September 30,
2018 2017
Weighted-average volatility 34 % 49.47 %
Expected dividends 0.00 % 0.00 %
Expected term (in years) 2-5 Years 6 Years
Risk-free interest rate 7.20-7.70 % 6.59 %</t>
  </si>
  <si>
    <t xml:space="preserve">No of Options Outstanding Exercise Price Per Share Weighted-Average Remaining Contractual Life Weighted-Average Exercise Price
Balance, September 30, 2018 822,927 $0.10 - $3.00 5.81 1.20
617,498 $3.10 - $6.00 8.37 4.75
85,500 $6.10 - $9.00 9.68 7.93
1,525,925 </t>
  </si>
  <si>
    <t>EARNINGS PER SHARE (Tables)</t>
  </si>
  <si>
    <t>Schedule of basic and diluted earnings/(loss) per share</t>
  </si>
  <si>
    <t>Three months ended September 30, Six months ended September 30,
2018 2017 2018 2017
Net Income/ (Loss) $ 2,829 $ (716 ) $ 3,864 $ (2,366 )
Basic weighted average outstanding equity shares 36,634,019 36,527,666 36,617,505 36,518,768
Adjustment for dilutive potential ordinary shares
Options under Majesco 2015 Equity Plan 2,030,784 0 2,318,835 0
Dilutive weighted average outstanding equity shares 38,664,803 36,527,666 38,936,340 36,518,768
Earnings per share:
Basic $ 0.08 $ (0.02 ) $ 0.11 $ (0.06 )
Diluted $ 0.07 $ (0.02 ) $ 0.10 $ (0.06 )</t>
  </si>
  <si>
    <t>RELATED PARTIES TRANSACTIONS (Tables)</t>
  </si>
  <si>
    <t>Schedule of security deposits paid</t>
  </si>
  <si>
    <t xml:space="preserve">As of As of
Security deposits paid to Majesco Limited by MSSIPL for use of Mahape premises $ 579 $ 643
Security deposits paid to Mastek Ltd. by MSSIPL for use of Pune premises $ 182 $ 202 </t>
  </si>
  <si>
    <t>SEGMENT INFORMATION (Tables)</t>
  </si>
  <si>
    <t>Schedule of revenues by country based on billing address</t>
  </si>
  <si>
    <t xml:space="preserve">Three months ended September 30, 2018 Three months ended September 30, 2017
USA $ 30,216 $ 27,264
UK 1,683 1,397
Canada 168 179
Malaysia 1,518 1,180
Others 454 327
$ 34,039 $ 30,347
Six months Six months
USA $ 60,086 $ 52,100
UK 3,111 2,877
Canada 330 402
Malaysia 2,917 2,282
Others 1,144 608
$ 67,588 $ 58,269 </t>
  </si>
  <si>
    <t>Schedule of property and equipment net by geographic region</t>
  </si>
  <si>
    <t xml:space="preserve">As of September 30, 2018 As of March 31, 2018
USA $ 893 $ 1,195
India 1,192 1,332
Canada 10 16
UK 5 7
Malaysia 161 205
$ 2,261 $ 2,755 </t>
  </si>
  <si>
    <t>Schedule of information about major customers</t>
  </si>
  <si>
    <t>Three months ended Three months ended
Amount % of Amount % of
Customer A
Revenue $ 4,716 13.9 % $ 2,627 9 %
Accounts receivable and unbilled accounts receivable $ 8,106 28.7 % $ 2,632 10 %
Customer B
Revenue $ 1,682 4.9 % $ 1,828 6 %
Accounts receivables and unbilled accounts receivable $ 1,023 3.6 % $ 1,606 6 %
Six months ended Six months ended
Amount % of Amount % of
Customer A
Revenue $ 9,347 13.8 % $ 3,822 7 %
Accounts receivable and unbilled accounts receivable $ 8,216 29.1 % $ 2,632 10 %
Customer B
Revenue $ 3,390 5 % $ 3,398 6 %
Accounts receivables and unbilled accounts receivable $ 1,023 3.6 % $ 1,606 6 %</t>
  </si>
  <si>
    <t>COMMITMENTS (Tables)</t>
  </si>
  <si>
    <t>Schedule of future minimum rental payments over lease term in respect of operating leases</t>
  </si>
  <si>
    <t xml:space="preserve">Year ending March 31, Amount
2019 $ 1,663
2020 3,473
2021 1123
2022 688
2023 708
Thereafter 706
Total minimum lease payments $ 8,361 </t>
  </si>
  <si>
    <t>FAIR VALUE OF FINANCIAL INSTRUMENTS (Details) - USD ($) $ in Thousands</t>
  </si>
  <si>
    <t>Contingent consideration</t>
  </si>
  <si>
    <t>Total</t>
  </si>
  <si>
    <t>Derivative financial instruments (included in the following line items in the Consolidated Balance Sheets)</t>
  </si>
  <si>
    <t>Level 2 | Prepaid expenses and other current assets</t>
  </si>
  <si>
    <t>Level 2 | Other assets</t>
  </si>
  <si>
    <t>Level 2 | Other liabilities</t>
  </si>
  <si>
    <t>Level 2 | Accrued expenses and other liabilities</t>
  </si>
  <si>
    <t>Level 3 | Accrued expenses and other liabilities</t>
  </si>
  <si>
    <t>FAIR VALUE OF FINANCIAL INSTRUMENTS (Details 1) - USD ($) $ in Thousands</t>
  </si>
  <si>
    <t>12 Months Ended</t>
  </si>
  <si>
    <t>Fair Value, Liabilities Measured on Recurring Basis, Unobservable Input Reconciliation, Calculation [Roll Forward]</t>
  </si>
  <si>
    <t>Opening balance</t>
  </si>
  <si>
    <t>Additions</t>
  </si>
  <si>
    <t>Total losses recognized in Statement of Operations</t>
  </si>
  <si>
    <t>Settlements</t>
  </si>
  <si>
    <t>Closing balance</t>
  </si>
  <si>
    <t>FAIR VALUE OF FINANCIAL INSTRUMENTS (Detail Textuals) - USD ($) $ in Thousands</t>
  </si>
  <si>
    <t>Mar. 31, 2017</t>
  </si>
  <si>
    <t>Fair Value, Balance Sheet Grouping, Financial Statement Captions [Line Items]</t>
  </si>
  <si>
    <t>Total losses attributable to estimated contingent consideration payable</t>
  </si>
  <si>
    <t>Asset purchase agreement | Agile</t>
  </si>
  <si>
    <t>Earn-out consideration</t>
  </si>
  <si>
    <t>SOFTWARE HIRE PURCHASE AGREEMENTS (Details) $ in Thousands</t>
  </si>
  <si>
    <t>Sep. 30, 2018USD ($)</t>
  </si>
  <si>
    <t>Total minimum installment payments of hire purchase</t>
  </si>
  <si>
    <t>Less: Interest portion</t>
  </si>
  <si>
    <t>Present value of net minimum installments of hire purchase</t>
  </si>
  <si>
    <t>SOFTWARE HIRE PURCHASE AGREEMENTS (Detail Textuals) - Software Hire Purchase Agreement - USD ($) $ in Thousands</t>
  </si>
  <si>
    <t>Collaborative Arrangements and Non-collaborative Arrangement Transactions [Line Items]</t>
  </si>
  <si>
    <t>Acquired software, gross amount</t>
  </si>
  <si>
    <t>Accumulated depreciation under hire purchase arrangement</t>
  </si>
  <si>
    <t>Depreciation expenses</t>
  </si>
  <si>
    <t>BORROWINGS (Detail Textuals) ₨ in Thousands, $ in Thousands</t>
  </si>
  <si>
    <t>Sep. 13, 2017INR (₨)</t>
  </si>
  <si>
    <t>Jan. 13, 2017USD ($)</t>
  </si>
  <si>
    <t>Mar. 23, 2016USD ($)</t>
  </si>
  <si>
    <t>Jun. 30, 2015INR (₨)</t>
  </si>
  <si>
    <t>Sep. 30, 2018INR (₨)</t>
  </si>
  <si>
    <t>May 09, 2017USD ($)</t>
  </si>
  <si>
    <t>May 09, 2017INR (₨)</t>
  </si>
  <si>
    <t>PCFC Facility | MSSI | Yes Bank</t>
  </si>
  <si>
    <t>Line of Credit Facility [Line Items]</t>
  </si>
  <si>
    <t>Maximum borrowing limit | ₨</t>
  </si>
  <si>
    <t>Interest rate description</t>
  </si>
  <si>
    <t>LIBOR plus 275 basis points</t>
  </si>
  <si>
    <t>Basis spread on LIBOR</t>
  </si>
  <si>
    <t>2.75%</t>
  </si>
  <si>
    <t>Borrowings outstanding | ₨</t>
  </si>
  <si>
    <t>Percentage of fixed deposit receipts</t>
  </si>
  <si>
    <t>100.00%</t>
  </si>
  <si>
    <t>Term Loan Facility | HSBC Bank</t>
  </si>
  <si>
    <t>Maximum borrowing limit</t>
  </si>
  <si>
    <t>Installments of principal amount</t>
  </si>
  <si>
    <t>Amount of letter of credit issued by bank secured by cash pledge</t>
  </si>
  <si>
    <t>LIBOR plus a margin in effect on the first day of the relevant interest period</t>
  </si>
  <si>
    <t>Borrowings outstanding</t>
  </si>
  <si>
    <t>Net Debt-to-EBITDA Ratio</t>
  </si>
  <si>
    <t>(1) a Net Debt-to-EBITDA Ratio (as defined in the Loan Agreement) of not more than (a) 5.00 to 1.00 as of the last day of its 2017 fiscal year and (b) 2.50 to 1.00 as of the last day of each fiscal year thereafter</t>
  </si>
  <si>
    <t>Debt service coverage ratio</t>
  </si>
  <si>
    <t>(2) a Debt Service Coverage Ratio (as defined in the Loan Agreement) of not less than 1.50 to 1.00 as of the last day of each fiscal year</t>
  </si>
  <si>
    <t>Restriction percentage of Issued and outstanding equity interests</t>
  </si>
  <si>
    <t>51.00%</t>
  </si>
  <si>
    <t>Maximum limit for expenses of new debt</t>
  </si>
  <si>
    <t>Receivable Purchase Facility | HSBC Bank</t>
  </si>
  <si>
    <t>facility bears interest at two (2%) per cent plus the ninety (90) day LIBOR rate. HSBC will also receive an arrangement fee equal to 0.20% of the facility limit and a facility review fee equal to 0.20% of the facility limit</t>
  </si>
  <si>
    <t>Interest rate</t>
  </si>
  <si>
    <t>2.00%</t>
  </si>
  <si>
    <t>Combined Facility | MSSI | Standard Chartered Bank</t>
  </si>
  <si>
    <t>Addendum facility letter (the "2017 Addendum") | MSSI | Yes Bank</t>
  </si>
  <si>
    <t>LIBOR plus 150 basis points plus 2</t>
  </si>
  <si>
    <t>1.50%</t>
  </si>
  <si>
    <t>Auto Loan | HDFC Bank</t>
  </si>
  <si>
    <t>DERIVATIVE FINANCIAL INSTRUMENTS (Details) - Foreign exchange forward contracts - USD ($) $ in Thousands</t>
  </si>
  <si>
    <t>Derivatives, Fair Value [Line Items]</t>
  </si>
  <si>
    <t>Asset, Noncurrent</t>
  </si>
  <si>
    <t>Asset, Current</t>
  </si>
  <si>
    <t>Liability, Noncurrent</t>
  </si>
  <si>
    <t>Liability, Current</t>
  </si>
  <si>
    <t>Designated as hedging instruments | Cash Flow Hedges</t>
  </si>
  <si>
    <t>DERIVATIVE FINANCIAL INSTRUMENTS (Details 1) - USD ($) $ in Thousands</t>
  </si>
  <si>
    <t>Amount of Gain/(Loss) recognized in AOCI (effective portion)</t>
  </si>
  <si>
    <t>Amount of Gain/(Loss) reclassified from AOCI to Statement of Operations (Revenue)</t>
  </si>
  <si>
    <t>Foreign exchange forward contracts</t>
  </si>
  <si>
    <t>DERIVATIVE FINANCIAL INSTRUMENTS (Detail Textuals) - Foreign exchange forward contracts - Designated as hedging instruments - Cash Flow Hedges £ in Thousands, $ in Thousands</t>
  </si>
  <si>
    <t>Sep. 30, 2018GBP (£)</t>
  </si>
  <si>
    <t>Mar. 31, 2018USD ($)</t>
  </si>
  <si>
    <t>Mar. 31, 2018GBP (£)</t>
  </si>
  <si>
    <t>Aggregate contracted notional outstanding amount</t>
  </si>
  <si>
    <t>Accumulated other comprehensive income (loss) expected to be reclassified, net of tax</t>
  </si>
  <si>
    <t>Minimum</t>
  </si>
  <si>
    <t>Outstanding forward contracts maturity</t>
  </si>
  <si>
    <t>1 month</t>
  </si>
  <si>
    <t>Maximum</t>
  </si>
  <si>
    <t>36 months</t>
  </si>
  <si>
    <t>ACCUMULATED OTHER COMPREHENSIVE INCOME (Details) - USD ($) $ in Thousands</t>
  </si>
  <si>
    <t>Other comprehensive income, Before tax</t>
  </si>
  <si>
    <t>Unrealized gains/(losses) on cash flow hedges, Before of tax</t>
  </si>
  <si>
    <t>Other comprehensive income, Net of Tax</t>
  </si>
  <si>
    <t>Opening balance, Net of Tax</t>
  </si>
  <si>
    <t>Change in foreign currency translation adjustments, Net of Tax</t>
  </si>
  <si>
    <t>Closing balance, Net of Tax</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 Textuals) - USD ($) $ in Thousands</t>
  </si>
  <si>
    <t>Income tax provision (Benefit)</t>
  </si>
  <si>
    <t>Effective tax rate</t>
  </si>
  <si>
    <t>31.00%</t>
  </si>
  <si>
    <t>35.00%</t>
  </si>
  <si>
    <t>Statutory U.S. federal income tax rate</t>
  </si>
  <si>
    <t>21.00%</t>
  </si>
  <si>
    <t>EMPLOYEE STOCK OPTION PLAN (Details) - Majesco 2015 Equity Incentive Plan</t>
  </si>
  <si>
    <t>Weighted-average volatility</t>
  </si>
  <si>
    <t>41.00%</t>
  </si>
  <si>
    <t>Expected dividends</t>
  </si>
  <si>
    <t>0.00%</t>
  </si>
  <si>
    <t>Risk-free interest rate</t>
  </si>
  <si>
    <t>2.50%</t>
  </si>
  <si>
    <t>0.46%</t>
  </si>
  <si>
    <t>Expected volatility</t>
  </si>
  <si>
    <t>Expected term (in years)</t>
  </si>
  <si>
    <t>3 years</t>
  </si>
  <si>
    <t>50.00%</t>
  </si>
  <si>
    <t>5 years</t>
  </si>
  <si>
    <t>EMPLOYEE STOCK OPTION PLAN (Details 1) - Stock options - Majesco 2015 Equity Incentive Plan - $ / shares</t>
  </si>
  <si>
    <t>Number of options</t>
  </si>
  <si>
    <t>Balance, April 1, 2018</t>
  </si>
  <si>
    <t>Granted</t>
  </si>
  <si>
    <t>Exercised</t>
  </si>
  <si>
    <t>Cancelled</t>
  </si>
  <si>
    <t>Expired</t>
  </si>
  <si>
    <t>Balance, September 30, 2018</t>
  </si>
  <si>
    <t>Exercise Price Per Share</t>
  </si>
  <si>
    <t>Weighted-Average Remaining Contractual Life, Options Outstanding</t>
  </si>
  <si>
    <t>7 years 2 months 19 days</t>
  </si>
  <si>
    <t>7 years 8 months 9 days</t>
  </si>
  <si>
    <t>Weighted-Average Remaining Contractual Life, Options Granted</t>
  </si>
  <si>
    <t>9 years 7 months 21 days</t>
  </si>
  <si>
    <t>Weighted-Average Exercise Price</t>
  </si>
  <si>
    <t>EMPLOYEE STOCK OPTION PLAN (Details 2) - Warrant</t>
  </si>
  <si>
    <t>Sep. 30, 2018$ / sharesshares</t>
  </si>
  <si>
    <t>Outstanding and Exercisable Warrants | shares</t>
  </si>
  <si>
    <t>Exercise Price Per Warrant</t>
  </si>
  <si>
    <t>Weighted-Average Remaining Contractual Life</t>
  </si>
  <si>
    <t>2 years 3 months 18 days</t>
  </si>
  <si>
    <t>EMPLOYEE STOCK OPTION PLAN (Details 3) - Majesco Limited - Employee Stock Option Scheme of Majesco Limited - Plan 1 - Stock options</t>
  </si>
  <si>
    <t>34.00%</t>
  </si>
  <si>
    <t>49.47%</t>
  </si>
  <si>
    <t>6 years</t>
  </si>
  <si>
    <t>6.59%</t>
  </si>
  <si>
    <t>2 years</t>
  </si>
  <si>
    <t>7.20%</t>
  </si>
  <si>
    <t>7.70%</t>
  </si>
  <si>
    <t>EMPLOYEE STOCK OPTION PLAN (Details 4) - Majesco Limited - Employee Stock Option Scheme of Majesco Limited - Plan 1 - Stock options</t>
  </si>
  <si>
    <t>Balance, December 31, 2017 | shares</t>
  </si>
  <si>
    <t>$0.10 - $3.00</t>
  </si>
  <si>
    <t>Exercise Price Per Share, minimum</t>
  </si>
  <si>
    <t>Exercise Price Per Share, maximum</t>
  </si>
  <si>
    <t>5 years 9 months 22 days</t>
  </si>
  <si>
    <t>$3.10 - $6.00</t>
  </si>
  <si>
    <t>8 years 4 months 13 days</t>
  </si>
  <si>
    <t>$6.10 - $9.00</t>
  </si>
  <si>
    <t>9 years 8 months 5 days</t>
  </si>
  <si>
    <t>EMPLOYEE STOCK OPTION PLAN (Detail Textuals) - USD ($) $ / shares in Units, $ in Thousands</t>
  </si>
  <si>
    <t>May 09, 2018</t>
  </si>
  <si>
    <t>Sep. 01, 2015</t>
  </si>
  <si>
    <t>Jun. 30, 2015</t>
  </si>
  <si>
    <t>Warrant</t>
  </si>
  <si>
    <t>Number of warrants to purchase common stock</t>
  </si>
  <si>
    <t>Exercise price</t>
  </si>
  <si>
    <t>Maxim Partners LLC | Warrant</t>
  </si>
  <si>
    <t>Term of warrant</t>
  </si>
  <si>
    <t>Stock based compensation expense</t>
  </si>
  <si>
    <t>Number of shares authorized for granted by Board of Directors</t>
  </si>
  <si>
    <t>Aggregate shares available for grant under the 2015 Plan</t>
  </si>
  <si>
    <t>Increase in number of shares available for issuance</t>
  </si>
  <si>
    <t>Fair value method used to measure share-based awards</t>
  </si>
  <si>
    <t>Black-Scholes-Merton option-pricing model ("Black-Scholes")</t>
  </si>
  <si>
    <t>Unrecognized compensation cost</t>
  </si>
  <si>
    <t>Weighted-average period of unrecognized compensation cost</t>
  </si>
  <si>
    <t>Number of stock options exercisable</t>
  </si>
  <si>
    <t>Majesco 2015 Equity Incentive Plan | Stock options</t>
  </si>
  <si>
    <t>Options granted under ESOP plan 1</t>
  </si>
  <si>
    <t>3 years 22 days</t>
  </si>
  <si>
    <t>Weighted average remaining contractual life of options</t>
  </si>
  <si>
    <t>8 years 8 months 16 days</t>
  </si>
  <si>
    <t>Employee Stock Option Scheme of Majesco Limited - Plan 1 | Majesco Limited | Stock options</t>
  </si>
  <si>
    <t>EMPLOYEE STOCK OPTION PLAN (Detail Textuals 1) - USD ($) $ in Thousands</t>
  </si>
  <si>
    <t>Majesco Performance Bonus Plan</t>
  </si>
  <si>
    <t>Allocated Share-based Compensation Expense</t>
  </si>
  <si>
    <t>Majesco Employee Stock Purchase Plan</t>
  </si>
  <si>
    <t>Number of shares available for purchase under the ESPP</t>
  </si>
  <si>
    <t>Number of shares issued and sold</t>
  </si>
  <si>
    <t>EARNINGS PER SHARE (Details) - USD ($) $ / shares in Units, $ in Thousands</t>
  </si>
  <si>
    <t>Net Income/ (Loss)</t>
  </si>
  <si>
    <t>Basic weighted average outstanding equity shares</t>
  </si>
  <si>
    <t>Adjustment for dilutive potential ordinary shares</t>
  </si>
  <si>
    <t>Options under Majesco 2015 Equity Incentive Plan</t>
  </si>
  <si>
    <t>Dilutive weighted average outstanding equity shares</t>
  </si>
  <si>
    <t>Earnings per share:</t>
  </si>
  <si>
    <t>EARNINGS PER SHARE (Detail Textuals) - shares</t>
  </si>
  <si>
    <t>Number of antidilutive shares and option excluded from calculation</t>
  </si>
  <si>
    <t>RELATED PARTIES TRANSACTIONS (Details) - MSSIPL - USD ($) $ in Thousands</t>
  </si>
  <si>
    <t>Majesco Limited | Mahape premises</t>
  </si>
  <si>
    <t>Related Party Transaction [Line Items]</t>
  </si>
  <si>
    <t>Security deposits paid for use of premises</t>
  </si>
  <si>
    <t>Mastek | Pune premises</t>
  </si>
  <si>
    <t>RELATED PARTIES TRANSACTIONS (Detail Textuals) - USD ($) $ in Thousands</t>
  </si>
  <si>
    <t>1 Months Ended</t>
  </si>
  <si>
    <t>Mar. 31, 2016</t>
  </si>
  <si>
    <t>Revenues</t>
  </si>
  <si>
    <t>Majesco Limited</t>
  </si>
  <si>
    <t>Amount receivable (payable) for reimbursement of expenses</t>
  </si>
  <si>
    <t>Majesco Limited | Commission</t>
  </si>
  <si>
    <t>Rental expenses paid</t>
  </si>
  <si>
    <t>Majesco Limited | Intra Group Agreement</t>
  </si>
  <si>
    <t>Majesco Limited | Mahape</t>
  </si>
  <si>
    <t>Aggregate annual rent payable</t>
  </si>
  <si>
    <t>Majesco Limited | MSSIPL</t>
  </si>
  <si>
    <t>Payment made for services</t>
  </si>
  <si>
    <t>Majesco Limited | MSSIPL | Master Service Agreement</t>
  </si>
  <si>
    <t>Majesco Limited | MSSIPL | Mahape</t>
  </si>
  <si>
    <t>Majesco Limited | Digility | Services Agreement</t>
  </si>
  <si>
    <t>Initial set-up fee</t>
  </si>
  <si>
    <t>Monthly fee</t>
  </si>
  <si>
    <t>Majesco Limited | Digility | Sublease Agreement</t>
  </si>
  <si>
    <t>Mastek Ltd.</t>
  </si>
  <si>
    <t>Mastek Ltd. | MSSIPL</t>
  </si>
  <si>
    <t>SEGMENT INFORMATION (Details) - USD ($) $ in Thousands</t>
  </si>
  <si>
    <t>Revenues from External Customers and Long-Lived Assets [Line Items]</t>
  </si>
  <si>
    <t>USA</t>
  </si>
  <si>
    <t>UK</t>
  </si>
  <si>
    <t>Canada</t>
  </si>
  <si>
    <t>Malaysia</t>
  </si>
  <si>
    <t>Others</t>
  </si>
  <si>
    <t>SEGMENT INFORMATION (Details 1) - USD ($) $ in Thousands</t>
  </si>
  <si>
    <t>India</t>
  </si>
  <si>
    <t>SEGMENT INFORMATION (Details 2) - USD ($) $ in Thousands</t>
  </si>
  <si>
    <t>Revenue, Major Customer [Line Items]</t>
  </si>
  <si>
    <t>Customer A | Revenue</t>
  </si>
  <si>
    <t>Percentage of combined revenue</t>
  </si>
  <si>
    <t>13.90%</t>
  </si>
  <si>
    <t>9.00%</t>
  </si>
  <si>
    <t>13.80%</t>
  </si>
  <si>
    <t>7.00%</t>
  </si>
  <si>
    <t>Customer A | Accounts receivables and unbilled accounts receivable</t>
  </si>
  <si>
    <t>Accounts receivables and unbilled accounts receivable</t>
  </si>
  <si>
    <t>28.70%</t>
  </si>
  <si>
    <t>10.00%</t>
  </si>
  <si>
    <t>29.10%</t>
  </si>
  <si>
    <t>Customer B | Revenue</t>
  </si>
  <si>
    <t>4.90%</t>
  </si>
  <si>
    <t>6.00%</t>
  </si>
  <si>
    <t>5.00%</t>
  </si>
  <si>
    <t>Customer B | Accounts receivables and unbilled accounts receivable</t>
  </si>
  <si>
    <t>3.60%</t>
  </si>
  <si>
    <t>SEGMENT INFORMATION (Detail Textuals)</t>
  </si>
  <si>
    <t>Sep. 30, 2018Customer</t>
  </si>
  <si>
    <t>Sep. 30, 2017Customer</t>
  </si>
  <si>
    <t>Sep. 30, 2018SegmentCustomer</t>
  </si>
  <si>
    <t>Number of reportable segment | Segment</t>
  </si>
  <si>
    <t>Number of customer with 10% or more of total revenue</t>
  </si>
  <si>
    <t>Number of customer with 10% or more of total accounts receivables</t>
  </si>
  <si>
    <t>Concentration risk benchmark description</t>
  </si>
  <si>
    <t>10% or more</t>
  </si>
  <si>
    <t>COMMITMENTS (Details) $ in Thousands</t>
  </si>
  <si>
    <t>Thereafter</t>
  </si>
  <si>
    <t>Total minimum lease payments</t>
  </si>
  <si>
    <t>COMMITMENTS (Detail Textuals) - USD ($) $ in Thousands</t>
  </si>
  <si>
    <t>Operating Leased Assets [Line Items]</t>
  </si>
  <si>
    <t>Outstanding contractual commitments</t>
  </si>
  <si>
    <t>Rental expense for operating leases</t>
  </si>
  <si>
    <t>Renewal period range</t>
  </si>
  <si>
    <t>Description of lease agreements</t>
  </si>
  <si>
    <t>The lease became effective on June 1, 2015 and expires on May 31, 2020.</t>
  </si>
  <si>
    <t>Operating lease termination period</t>
  </si>
  <si>
    <t>after three years with six months’ prior written notice</t>
  </si>
  <si>
    <t>Mastek | Pune</t>
  </si>
  <si>
    <t>Mastek | Pune | Supplementary Lease</t>
  </si>
  <si>
    <t>Rent paid</t>
  </si>
  <si>
    <t>The lease became effective on April 1, 2016 and expires on May 31, 2020</t>
  </si>
  <si>
    <t>after five years</t>
  </si>
  <si>
    <t>MSSIPL | Majesco Limited</t>
  </si>
  <si>
    <t>MSSIPL | Majesco Limited | Mahap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53</v>
      </c>
    </row>
    <row r="6" spans="1:3">
      <c r="A6" s="4" t="s">
        <v>8</v>
      </c>
      <c r="B6" s="4" t="s">
        <v>9</v>
      </c>
    </row>
    <row r="7" spans="1:3">
      <c r="A7" s="4" t="s">
        <v>10</v>
      </c>
      <c r="B7" s="4" t="s">
        <v>11</v>
      </c>
    </row>
    <row r="8" spans="1:3">
      <c r="A8" s="4" t="s">
        <v>12</v>
      </c>
      <c r="B8" s="4" t="s">
        <v>13</v>
      </c>
    </row>
    <row r="9" spans="1:3">
      <c r="A9" s="4" t="s">
        <v>14</v>
      </c>
      <c r="C9" s="5" t="n">
        <v>36665737</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315</v>
      </c>
      <c r="C3" s="7" t="n">
        <v>9152</v>
      </c>
    </row>
    <row r="4" spans="1:3">
      <c r="A4" s="4" t="s">
        <v>32</v>
      </c>
      <c r="B4" s="5" t="n">
        <v>2743</v>
      </c>
    </row>
    <row r="5" spans="1:3">
      <c r="A5" s="4" t="s">
        <v>33</v>
      </c>
      <c r="B5" s="5" t="n">
        <v>48</v>
      </c>
      <c r="C5" s="5" t="n">
        <v>53</v>
      </c>
    </row>
    <row r="6" spans="1:3">
      <c r="A6" s="4" t="s">
        <v>34</v>
      </c>
      <c r="B6" s="5" t="n">
        <v>18051</v>
      </c>
      <c r="C6" s="5" t="n">
        <v>19103</v>
      </c>
    </row>
    <row r="7" spans="1:3">
      <c r="A7" s="4" t="s">
        <v>35</v>
      </c>
      <c r="B7" s="5" t="n">
        <v>10144</v>
      </c>
      <c r="C7" s="5" t="n">
        <v>9997</v>
      </c>
    </row>
    <row r="8" spans="1:3">
      <c r="A8" s="4" t="s">
        <v>36</v>
      </c>
      <c r="B8" s="5" t="n">
        <v>10030</v>
      </c>
      <c r="C8" s="5" t="n">
        <v>9494</v>
      </c>
    </row>
    <row r="9" spans="1:3">
      <c r="A9" s="4" t="s">
        <v>37</v>
      </c>
      <c r="B9" s="5" t="n">
        <v>53331</v>
      </c>
      <c r="C9" s="5" t="n">
        <v>47799</v>
      </c>
    </row>
    <row r="10" spans="1:3">
      <c r="A10" s="4" t="s">
        <v>38</v>
      </c>
      <c r="B10" s="5" t="n">
        <v>2261</v>
      </c>
      <c r="C10" s="5" t="n">
        <v>2755</v>
      </c>
    </row>
    <row r="11" spans="1:3">
      <c r="A11" s="4" t="s">
        <v>39</v>
      </c>
      <c r="B11" s="5" t="n">
        <v>5473</v>
      </c>
      <c r="C11" s="5" t="n">
        <v>6535</v>
      </c>
    </row>
    <row r="12" spans="1:3">
      <c r="A12" s="4" t="s">
        <v>40</v>
      </c>
      <c r="B12" s="5" t="n">
        <v>7615</v>
      </c>
      <c r="C12" s="5" t="n">
        <v>7171</v>
      </c>
    </row>
    <row r="13" spans="1:3">
      <c r="A13" s="4" t="s">
        <v>41</v>
      </c>
      <c r="B13" s="5" t="n">
        <v>54</v>
      </c>
      <c r="C13" s="5" t="n">
        <v>50</v>
      </c>
    </row>
    <row r="14" spans="1:3">
      <c r="A14" s="4" t="s">
        <v>42</v>
      </c>
      <c r="B14" s="5" t="n">
        <v>32216</v>
      </c>
      <c r="C14" s="5" t="n">
        <v>32216</v>
      </c>
    </row>
    <row r="15" spans="1:3">
      <c r="A15" s="4" t="s">
        <v>43</v>
      </c>
      <c r="B15" s="5" t="n">
        <v>100950</v>
      </c>
      <c r="C15" s="5" t="n">
        <v>96526</v>
      </c>
    </row>
    <row r="16" spans="1:3">
      <c r="A16" s="3" t="s">
        <v>44</v>
      </c>
    </row>
    <row r="17" spans="1:3">
      <c r="A17" s="4" t="s">
        <v>45</v>
      </c>
      <c r="B17" s="5" t="n">
        <v>4834</v>
      </c>
      <c r="C17" s="5" t="n">
        <v>5269</v>
      </c>
    </row>
    <row r="18" spans="1:3">
      <c r="A18" s="4" t="s">
        <v>46</v>
      </c>
      <c r="B18" s="5" t="n">
        <v>3333</v>
      </c>
      <c r="C18" s="5" t="n">
        <v>3333</v>
      </c>
    </row>
    <row r="19" spans="1:3">
      <c r="A19" s="4" t="s">
        <v>47</v>
      </c>
      <c r="B19" s="5" t="n">
        <v>2960</v>
      </c>
      <c r="C19" s="5" t="n">
        <v>2353</v>
      </c>
    </row>
    <row r="20" spans="1:3">
      <c r="A20" s="4" t="s">
        <v>48</v>
      </c>
      <c r="B20" s="5" t="n">
        <v>25640</v>
      </c>
      <c r="C20" s="5" t="n">
        <v>22032</v>
      </c>
    </row>
    <row r="21" spans="1:3">
      <c r="A21" s="4" t="s">
        <v>49</v>
      </c>
      <c r="B21" s="5" t="n">
        <v>69</v>
      </c>
      <c r="C21" s="5" t="n">
        <v>203</v>
      </c>
    </row>
    <row r="22" spans="1:3">
      <c r="A22" s="4" t="s">
        <v>50</v>
      </c>
      <c r="B22" s="5" t="n">
        <v>10999</v>
      </c>
      <c r="C22" s="5" t="n">
        <v>12201</v>
      </c>
    </row>
    <row r="23" spans="1:3">
      <c r="A23" s="4" t="s">
        <v>51</v>
      </c>
      <c r="B23" s="5" t="n">
        <v>47835</v>
      </c>
      <c r="C23" s="5" t="n">
        <v>45391</v>
      </c>
    </row>
    <row r="24" spans="1:3">
      <c r="A24" s="4" t="s">
        <v>52</v>
      </c>
      <c r="B24" s="5" t="n">
        <v>3333</v>
      </c>
      <c r="C24" s="5" t="n">
        <v>5000</v>
      </c>
    </row>
    <row r="25" spans="1:3">
      <c r="A25" s="4" t="s">
        <v>53</v>
      </c>
      <c r="B25" s="5" t="n">
        <v>91</v>
      </c>
      <c r="C25" s="5" t="n">
        <v>34</v>
      </c>
    </row>
    <row r="26" spans="1:3">
      <c r="A26" s="4" t="s">
        <v>54</v>
      </c>
      <c r="B26" s="5" t="n">
        <v>1634</v>
      </c>
      <c r="C26" s="5" t="n">
        <v>928</v>
      </c>
    </row>
    <row r="27" spans="1:3">
      <c r="A27" s="4" t="s">
        <v>55</v>
      </c>
      <c r="B27" s="5" t="n">
        <v>52893</v>
      </c>
      <c r="C27" s="5" t="n">
        <v>51353</v>
      </c>
    </row>
    <row r="28" spans="1:3">
      <c r="A28" s="4" t="s">
        <v>56</v>
      </c>
      <c r="B28" s="4" t="s">
        <v>57</v>
      </c>
      <c r="C28" s="4" t="s">
        <v>57</v>
      </c>
    </row>
    <row r="29" spans="1:3">
      <c r="A29" s="3" t="s">
        <v>58</v>
      </c>
    </row>
    <row r="30" spans="1:3">
      <c r="A30" s="4" t="s">
        <v>59</v>
      </c>
      <c r="B30" s="4" t="s">
        <v>57</v>
      </c>
      <c r="C30" s="4" t="s">
        <v>57</v>
      </c>
    </row>
    <row r="31" spans="1:3">
      <c r="A31" s="4" t="s">
        <v>60</v>
      </c>
      <c r="B31" s="5" t="n">
        <v>73</v>
      </c>
      <c r="C31" s="5" t="n">
        <v>73</v>
      </c>
    </row>
    <row r="32" spans="1:3">
      <c r="A32" s="4" t="s">
        <v>61</v>
      </c>
      <c r="B32" s="5" t="n">
        <v>76650</v>
      </c>
      <c r="C32" s="5" t="n">
        <v>75022</v>
      </c>
    </row>
    <row r="33" spans="1:3">
      <c r="A33" s="4" t="s">
        <v>62</v>
      </c>
      <c r="B33" s="5" t="n">
        <v>-26418</v>
      </c>
      <c r="C33" s="5" t="n">
        <v>-30283</v>
      </c>
    </row>
    <row r="34" spans="1:3">
      <c r="A34" s="4" t="s">
        <v>63</v>
      </c>
      <c r="B34" s="5" t="n">
        <v>-2248</v>
      </c>
      <c r="C34" s="5" t="n">
        <v>361</v>
      </c>
    </row>
    <row r="35" spans="1:3">
      <c r="A35" s="4" t="s">
        <v>64</v>
      </c>
      <c r="B35" s="5" t="n">
        <v>48057</v>
      </c>
      <c r="C35" s="5" t="n">
        <v>45173</v>
      </c>
    </row>
    <row r="36" spans="1:3">
      <c r="A36" s="4" t="s">
        <v>65</v>
      </c>
      <c r="B36" s="7" t="n">
        <v>100950</v>
      </c>
      <c r="C36" s="7" t="n">
        <v>9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c r="B8" s="4" t="s">
        <v>217</v>
      </c>
    </row>
    <row r="9" spans="1:2">
      <c r="A9" s="4" t="s">
        <v>218</v>
      </c>
    </row>
    <row r="10" spans="1:2">
      <c r="A10" s="3" t="s">
        <v>210</v>
      </c>
    </row>
    <row r="11" spans="1:2">
      <c r="A11" s="4" t="s">
        <v>214</v>
      </c>
      <c r="B11" s="4" t="s">
        <v>219</v>
      </c>
    </row>
    <row r="12" spans="1:2">
      <c r="A12" s="4" t="s">
        <v>216</v>
      </c>
      <c r="B12"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9</v>
      </c>
    </row>
    <row r="2" spans="1:3">
      <c r="A2" s="3" t="s">
        <v>67</v>
      </c>
    </row>
    <row r="3" spans="1:3">
      <c r="A3" s="4" t="s">
        <v>68</v>
      </c>
      <c r="B3" s="8" t="n">
        <v>0.002</v>
      </c>
      <c r="C3" s="8" t="n">
        <v>0.002</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8" t="n">
        <v>0.002</v>
      </c>
      <c r="C7" s="8" t="n">
        <v>0.002</v>
      </c>
    </row>
    <row r="8" spans="1:3">
      <c r="A8" s="4" t="s">
        <v>73</v>
      </c>
      <c r="B8" s="5" t="n">
        <v>450000000</v>
      </c>
      <c r="C8" s="5" t="n">
        <v>450000000</v>
      </c>
    </row>
    <row r="9" spans="1:3">
      <c r="A9" s="4" t="s">
        <v>74</v>
      </c>
      <c r="B9" s="5" t="n">
        <v>36654488</v>
      </c>
      <c r="C9" s="5" t="n">
        <v>36600457</v>
      </c>
    </row>
    <row r="10" spans="1:3">
      <c r="A10" s="4" t="s">
        <v>75</v>
      </c>
      <c r="B10" s="5" t="n">
        <v>36654488</v>
      </c>
      <c r="C10" s="5" t="n">
        <v>3660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238</v>
      </c>
    </row>
    <row r="3" spans="1:3">
      <c r="A3" s="4" t="s">
        <v>239</v>
      </c>
      <c r="B3" s="7" t="n">
        <v>-1838</v>
      </c>
      <c r="C3" s="7" t="n">
        <v>-739</v>
      </c>
    </row>
    <row r="4" spans="1:3">
      <c r="A4" s="11" t="n">
        <v>2</v>
      </c>
    </row>
    <row r="5" spans="1:3">
      <c r="A5" s="3" t="s">
        <v>240</v>
      </c>
    </row>
    <row r="6" spans="1:3">
      <c r="A6" s="4" t="s">
        <v>239</v>
      </c>
      <c r="B6" s="5" t="n">
        <v>-1838</v>
      </c>
      <c r="C6" s="5" t="n">
        <v>96</v>
      </c>
    </row>
    <row r="7" spans="1:3">
      <c r="A7" s="4" t="s">
        <v>241</v>
      </c>
    </row>
    <row r="8" spans="1:3">
      <c r="A8" s="3" t="s">
        <v>240</v>
      </c>
    </row>
    <row r="9" spans="1:3">
      <c r="A9" s="4" t="s">
        <v>239</v>
      </c>
      <c r="B9" s="5" t="n">
        <v>1</v>
      </c>
      <c r="C9" s="5" t="n">
        <v>194</v>
      </c>
    </row>
    <row r="10" spans="1:3">
      <c r="A10" s="4" t="s">
        <v>242</v>
      </c>
    </row>
    <row r="11" spans="1:3">
      <c r="A11" s="3" t="s">
        <v>240</v>
      </c>
    </row>
    <row r="12" spans="1:3">
      <c r="A12" s="4" t="s">
        <v>239</v>
      </c>
      <c r="B12" s="5" t="n">
        <v>1</v>
      </c>
      <c r="C12" s="5" t="n">
        <v>46</v>
      </c>
    </row>
    <row r="13" spans="1:3">
      <c r="A13" s="4" t="s">
        <v>243</v>
      </c>
    </row>
    <row r="14" spans="1:3">
      <c r="A14" s="3" t="s">
        <v>240</v>
      </c>
    </row>
    <row r="15" spans="1:3">
      <c r="A15" s="4" t="s">
        <v>239</v>
      </c>
      <c r="B15" s="5" t="n">
        <v>-639</v>
      </c>
      <c r="C15" s="5" t="n">
        <v>-17</v>
      </c>
    </row>
    <row r="16" spans="1:3">
      <c r="A16" s="4" t="s">
        <v>244</v>
      </c>
    </row>
    <row r="17" spans="1:3">
      <c r="A17" s="3" t="s">
        <v>240</v>
      </c>
    </row>
    <row r="18" spans="1:3">
      <c r="A18" s="4" t="s">
        <v>239</v>
      </c>
      <c r="B18" s="5" t="n">
        <v>-1201</v>
      </c>
      <c r="C18" s="5" t="n">
        <v>-127</v>
      </c>
    </row>
    <row r="19" spans="1:3">
      <c r="A19" s="11" t="n">
        <v>3</v>
      </c>
    </row>
    <row r="20" spans="1:3">
      <c r="A20" s="3" t="s">
        <v>238</v>
      </c>
    </row>
    <row r="21" spans="1:3">
      <c r="A21" s="4" t="s">
        <v>239</v>
      </c>
      <c r="B21" s="5" t="n">
        <v>0</v>
      </c>
      <c r="C21" s="5" t="n">
        <v>-835</v>
      </c>
    </row>
    <row r="22" spans="1:3">
      <c r="A22" s="4" t="s">
        <v>245</v>
      </c>
    </row>
    <row r="23" spans="1:3">
      <c r="A23" s="3" t="s">
        <v>238</v>
      </c>
    </row>
    <row r="24" spans="1:3">
      <c r="A24" s="4" t="s">
        <v>239</v>
      </c>
      <c r="B24" s="7" t="n">
        <v>0</v>
      </c>
      <c r="C24" s="7" t="n">
        <v>-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6</v>
      </c>
      <c r="B1" s="2" t="s">
        <v>77</v>
      </c>
      <c r="D1" s="2" t="s">
        <v>1</v>
      </c>
      <c r="F1" s="2" t="s">
        <v>247</v>
      </c>
    </row>
    <row r="2" spans="1:6">
      <c r="B2" s="2" t="s">
        <v>2</v>
      </c>
      <c r="C2" s="2" t="s">
        <v>78</v>
      </c>
      <c r="D2" s="2" t="s">
        <v>2</v>
      </c>
      <c r="E2" s="2" t="s">
        <v>78</v>
      </c>
      <c r="F2" s="2" t="s">
        <v>29</v>
      </c>
    </row>
    <row r="3" spans="1:6">
      <c r="A3" s="3" t="s">
        <v>248</v>
      </c>
    </row>
    <row r="4" spans="1:6">
      <c r="A4" s="4" t="s">
        <v>249</v>
      </c>
      <c r="B4" s="7" t="n">
        <v>-835</v>
      </c>
      <c r="C4" s="7" t="n">
        <v>-774</v>
      </c>
      <c r="D4" s="7" t="n">
        <v>-835</v>
      </c>
      <c r="E4" s="7" t="n">
        <v>-756</v>
      </c>
      <c r="F4" s="7" t="n">
        <v>-756</v>
      </c>
    </row>
    <row r="5" spans="1:6">
      <c r="A5" s="4" t="s">
        <v>250</v>
      </c>
      <c r="B5" s="5" t="n">
        <v>0</v>
      </c>
      <c r="C5" s="5" t="n">
        <v>0</v>
      </c>
      <c r="D5" s="5" t="n">
        <v>0</v>
      </c>
      <c r="E5" s="5" t="n">
        <v>0</v>
      </c>
    </row>
    <row r="6" spans="1:6">
      <c r="A6" s="4" t="s">
        <v>251</v>
      </c>
      <c r="B6" s="5" t="n">
        <v>835</v>
      </c>
      <c r="C6" s="5" t="n">
        <v>-19</v>
      </c>
      <c r="D6" s="5" t="n">
        <v>835</v>
      </c>
      <c r="E6" s="5" t="n">
        <v>-37</v>
      </c>
    </row>
    <row r="7" spans="1:6">
      <c r="A7" s="4" t="s">
        <v>252</v>
      </c>
      <c r="B7" s="5" t="n">
        <v>0</v>
      </c>
      <c r="C7" s="5" t="n">
        <v>0</v>
      </c>
      <c r="D7" s="5" t="n">
        <v>0</v>
      </c>
      <c r="E7" s="5" t="n">
        <v>0</v>
      </c>
    </row>
    <row r="8" spans="1:6">
      <c r="A8" s="4" t="s">
        <v>253</v>
      </c>
      <c r="B8" s="7" t="n">
        <v>0</v>
      </c>
      <c r="C8" s="7" t="n">
        <v>-793</v>
      </c>
      <c r="D8" s="7" t="n">
        <v>0</v>
      </c>
      <c r="E8" s="7" t="n">
        <v>-793</v>
      </c>
      <c r="F8" s="7" t="n">
        <v>-8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254</v>
      </c>
      <c r="B1" s="2" t="s">
        <v>77</v>
      </c>
      <c r="D1" s="2" t="s">
        <v>1</v>
      </c>
      <c r="F1" s="2" t="s">
        <v>247</v>
      </c>
    </row>
    <row r="2" spans="1:7">
      <c r="B2" s="2" t="s">
        <v>2</v>
      </c>
      <c r="C2" s="2" t="s">
        <v>78</v>
      </c>
      <c r="D2" s="2" t="s">
        <v>2</v>
      </c>
      <c r="E2" s="2" t="s">
        <v>78</v>
      </c>
      <c r="F2" s="2" t="s">
        <v>29</v>
      </c>
      <c r="G2" s="2" t="s">
        <v>255</v>
      </c>
    </row>
    <row r="3" spans="1:7">
      <c r="A3" s="3" t="s">
        <v>256</v>
      </c>
    </row>
    <row r="4" spans="1:7">
      <c r="A4" s="4" t="s">
        <v>257</v>
      </c>
      <c r="B4" s="7" t="n">
        <v>-835</v>
      </c>
      <c r="C4" s="7" t="n">
        <v>19</v>
      </c>
      <c r="D4" s="7" t="n">
        <v>-835</v>
      </c>
      <c r="E4" s="7" t="n">
        <v>37</v>
      </c>
    </row>
    <row r="5" spans="1:7">
      <c r="A5" s="4" t="s">
        <v>258</v>
      </c>
    </row>
    <row r="6" spans="1:7">
      <c r="A6" s="3" t="s">
        <v>256</v>
      </c>
    </row>
    <row r="7" spans="1:7">
      <c r="A7" s="4" t="s">
        <v>257</v>
      </c>
      <c r="B7" s="7" t="n">
        <v>835</v>
      </c>
      <c r="D7" s="7" t="n">
        <v>835</v>
      </c>
      <c r="F7" s="7" t="n">
        <v>-79</v>
      </c>
    </row>
    <row r="8" spans="1:7">
      <c r="A8" s="4" t="s">
        <v>259</v>
      </c>
      <c r="F8" s="7" t="n">
        <v>1100</v>
      </c>
      <c r="G8" s="7" t="n">
        <v>11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60</v>
      </c>
      <c r="B1" s="2" t="s">
        <v>261</v>
      </c>
    </row>
    <row r="2" spans="1:2">
      <c r="A2" s="3" t="s">
        <v>155</v>
      </c>
    </row>
    <row r="3" spans="1:2">
      <c r="A3" s="5" t="n">
        <v>2019</v>
      </c>
      <c r="B3" s="7" t="n">
        <v>70</v>
      </c>
    </row>
    <row r="4" spans="1:2">
      <c r="A4" s="4" t="s">
        <v>262</v>
      </c>
      <c r="B4" s="5" t="n">
        <v>70</v>
      </c>
    </row>
    <row r="5" spans="1:2">
      <c r="A5" s="4" t="s">
        <v>263</v>
      </c>
      <c r="B5" s="5" t="n">
        <v>1</v>
      </c>
    </row>
    <row r="6" spans="1:2">
      <c r="A6" s="4" t="s">
        <v>264</v>
      </c>
      <c r="B6" s="7"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77</v>
      </c>
      <c r="D1" s="2" t="s">
        <v>1</v>
      </c>
    </row>
    <row r="2" spans="1:6">
      <c r="B2" s="2" t="s">
        <v>2</v>
      </c>
      <c r="C2" s="2" t="s">
        <v>78</v>
      </c>
      <c r="D2" s="2" t="s">
        <v>2</v>
      </c>
      <c r="E2" s="2" t="s">
        <v>78</v>
      </c>
      <c r="F2" s="2" t="s">
        <v>29</v>
      </c>
    </row>
    <row r="3" spans="1:6">
      <c r="A3" s="3" t="s">
        <v>266</v>
      </c>
    </row>
    <row r="4" spans="1:6">
      <c r="A4" s="4" t="s">
        <v>267</v>
      </c>
      <c r="B4" s="7" t="n">
        <v>430</v>
      </c>
      <c r="D4" s="7" t="n">
        <v>430</v>
      </c>
      <c r="F4" s="7" t="n">
        <v>430</v>
      </c>
    </row>
    <row r="5" spans="1:6">
      <c r="A5" s="4" t="s">
        <v>268</v>
      </c>
      <c r="B5" s="5" t="n">
        <v>150</v>
      </c>
      <c r="D5" s="5" t="n">
        <v>150</v>
      </c>
      <c r="F5" s="7" t="n">
        <v>107</v>
      </c>
    </row>
    <row r="6" spans="1:6">
      <c r="A6" s="4" t="s">
        <v>269</v>
      </c>
      <c r="B6" s="7" t="n">
        <v>22</v>
      </c>
      <c r="C6" s="7" t="n">
        <v>43</v>
      </c>
      <c r="D6" s="7" t="n">
        <v>43</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6"/>
    <col customWidth="1" max="2" min="2" width="35"/>
    <col customWidth="1" max="3" min="3" width="80"/>
    <col customWidth="1" max="4" min="4" width="79"/>
    <col customWidth="1" max="5" min="5" width="28"/>
    <col customWidth="1" max="6" min="6" width="80"/>
    <col customWidth="1" max="7" min="7" width="21"/>
    <col customWidth="1" max="8" min="8" width="20"/>
    <col customWidth="1" max="9" min="9" width="20"/>
  </cols>
  <sheetData>
    <row r="1" spans="1:9">
      <c r="A1" s="1" t="s">
        <v>270</v>
      </c>
      <c r="B1" s="2" t="s">
        <v>271</v>
      </c>
      <c r="C1" s="2" t="s">
        <v>272</v>
      </c>
      <c r="D1" s="2" t="s">
        <v>273</v>
      </c>
      <c r="E1" s="2" t="s">
        <v>274</v>
      </c>
      <c r="F1" s="2" t="s">
        <v>261</v>
      </c>
      <c r="G1" s="2" t="s">
        <v>275</v>
      </c>
      <c r="H1" s="2" t="s">
        <v>276</v>
      </c>
      <c r="I1" s="2" t="s">
        <v>277</v>
      </c>
    </row>
    <row r="2" spans="1:9">
      <c r="A2" s="4" t="s">
        <v>278</v>
      </c>
    </row>
    <row r="3" spans="1:9">
      <c r="A3" s="3" t="s">
        <v>279</v>
      </c>
    </row>
    <row r="4" spans="1:9">
      <c r="A4" s="4" t="s">
        <v>280</v>
      </c>
      <c r="E4" s="12" t="n">
        <v>300000</v>
      </c>
    </row>
    <row r="5" spans="1:9">
      <c r="A5" s="4" t="s">
        <v>281</v>
      </c>
      <c r="E5" s="4" t="s">
        <v>282</v>
      </c>
    </row>
    <row r="6" spans="1:9">
      <c r="A6" s="4" t="s">
        <v>283</v>
      </c>
      <c r="E6" s="4" t="s">
        <v>284</v>
      </c>
    </row>
    <row r="7" spans="1:9">
      <c r="A7" s="4" t="s">
        <v>285</v>
      </c>
      <c r="E7" s="12" t="n">
        <v>100000</v>
      </c>
    </row>
    <row r="8" spans="1:9">
      <c r="A8" s="4" t="s">
        <v>286</v>
      </c>
      <c r="E8" s="4" t="s">
        <v>287</v>
      </c>
    </row>
    <row r="9" spans="1:9">
      <c r="A9" s="4" t="s">
        <v>288</v>
      </c>
    </row>
    <row r="10" spans="1:9">
      <c r="A10" s="3" t="s">
        <v>279</v>
      </c>
    </row>
    <row r="11" spans="1:9">
      <c r="A11" s="4" t="s">
        <v>289</v>
      </c>
      <c r="D11" s="7" t="n">
        <v>100000</v>
      </c>
    </row>
    <row r="12" spans="1:9">
      <c r="A12" s="4" t="s">
        <v>290</v>
      </c>
      <c r="D12" s="5" t="n">
        <v>1667</v>
      </c>
    </row>
    <row r="13" spans="1:9">
      <c r="A13" s="4" t="s">
        <v>291</v>
      </c>
      <c r="D13" s="7" t="n">
        <v>100000</v>
      </c>
    </row>
    <row r="14" spans="1:9">
      <c r="A14" s="4" t="s">
        <v>281</v>
      </c>
      <c r="D14" s="4" t="s">
        <v>292</v>
      </c>
    </row>
    <row r="15" spans="1:9">
      <c r="A15" s="4" t="s">
        <v>293</v>
      </c>
      <c r="F15" s="7" t="n">
        <v>6667</v>
      </c>
    </row>
    <row r="16" spans="1:9">
      <c r="A16" s="4" t="s">
        <v>294</v>
      </c>
      <c r="F16" s="4" t="s">
        <v>295</v>
      </c>
    </row>
    <row r="17" spans="1:9">
      <c r="A17" s="4" t="s">
        <v>296</v>
      </c>
      <c r="F17" s="4" t="s">
        <v>297</v>
      </c>
    </row>
    <row r="18" spans="1:9">
      <c r="A18" s="4" t="s">
        <v>298</v>
      </c>
      <c r="F18" s="4" t="s">
        <v>299</v>
      </c>
    </row>
    <row r="19" spans="1:9">
      <c r="A19" s="4" t="s">
        <v>300</v>
      </c>
      <c r="F19" s="7" t="n">
        <v>25000</v>
      </c>
    </row>
    <row r="20" spans="1:9">
      <c r="A20" s="4" t="s">
        <v>301</v>
      </c>
    </row>
    <row r="21" spans="1:9">
      <c r="A21" s="3" t="s">
        <v>279</v>
      </c>
    </row>
    <row r="22" spans="1:9">
      <c r="A22" s="4" t="s">
        <v>289</v>
      </c>
      <c r="C22" s="7" t="n">
        <v>100000</v>
      </c>
    </row>
    <row r="23" spans="1:9">
      <c r="A23" s="4" t="s">
        <v>281</v>
      </c>
      <c r="C23" s="4" t="s">
        <v>302</v>
      </c>
    </row>
    <row r="24" spans="1:9">
      <c r="A24" s="4" t="s">
        <v>303</v>
      </c>
      <c r="C24" s="4" t="s">
        <v>304</v>
      </c>
    </row>
    <row r="25" spans="1:9">
      <c r="A25" s="4" t="s">
        <v>293</v>
      </c>
      <c r="F25" s="5" t="n">
        <v>4814</v>
      </c>
    </row>
    <row r="26" spans="1:9">
      <c r="A26" s="4" t="s">
        <v>305</v>
      </c>
    </row>
    <row r="27" spans="1:9">
      <c r="A27" s="3" t="s">
        <v>279</v>
      </c>
    </row>
    <row r="28" spans="1:9">
      <c r="A28" s="4" t="s">
        <v>289</v>
      </c>
      <c r="H28" s="7" t="n">
        <v>2917</v>
      </c>
      <c r="I28" s="12" t="n">
        <v>200000</v>
      </c>
    </row>
    <row r="29" spans="1:9">
      <c r="A29" s="4" t="s">
        <v>306</v>
      </c>
    </row>
    <row r="30" spans="1:9">
      <c r="A30" s="3" t="s">
        <v>279</v>
      </c>
    </row>
    <row r="31" spans="1:9">
      <c r="A31" s="4" t="s">
        <v>280</v>
      </c>
      <c r="B31" s="12" t="n">
        <v>130000</v>
      </c>
      <c r="G31" s="12" t="n">
        <v>1793</v>
      </c>
    </row>
    <row r="32" spans="1:9">
      <c r="A32" s="4" t="s">
        <v>281</v>
      </c>
      <c r="B32" s="4" t="s">
        <v>307</v>
      </c>
    </row>
    <row r="33" spans="1:9">
      <c r="A33" s="4" t="s">
        <v>283</v>
      </c>
      <c r="B33" s="4" t="s">
        <v>308</v>
      </c>
    </row>
    <row r="34" spans="1:9">
      <c r="A34" s="4" t="s">
        <v>303</v>
      </c>
      <c r="B34" s="4" t="s">
        <v>304</v>
      </c>
    </row>
    <row r="35" spans="1:9">
      <c r="A35" s="4" t="s">
        <v>309</v>
      </c>
    </row>
    <row r="36" spans="1:9">
      <c r="A36" s="3" t="s">
        <v>279</v>
      </c>
    </row>
    <row r="37" spans="1:9">
      <c r="A37" s="4" t="s">
        <v>293</v>
      </c>
      <c r="F37" s="7" t="n">
        <v>1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11</v>
      </c>
    </row>
    <row r="3" spans="1:3">
      <c r="A3" s="4" t="s">
        <v>312</v>
      </c>
      <c r="B3" s="7" t="n">
        <v>1</v>
      </c>
      <c r="C3" s="7" t="n">
        <v>46</v>
      </c>
    </row>
    <row r="4" spans="1:3">
      <c r="A4" s="4" t="s">
        <v>313</v>
      </c>
      <c r="B4" s="5" t="n">
        <v>1</v>
      </c>
      <c r="C4" s="5" t="n">
        <v>194</v>
      </c>
    </row>
    <row r="5" spans="1:3">
      <c r="A5" s="4" t="s">
        <v>314</v>
      </c>
      <c r="B5" s="5" t="n">
        <v>639</v>
      </c>
      <c r="C5" s="5" t="n">
        <v>17</v>
      </c>
    </row>
    <row r="6" spans="1:3">
      <c r="A6" s="4" t="s">
        <v>315</v>
      </c>
      <c r="B6" s="5" t="n">
        <v>1201</v>
      </c>
      <c r="C6" s="5" t="n">
        <v>127</v>
      </c>
    </row>
    <row r="7" spans="1:3">
      <c r="A7" s="4" t="s">
        <v>316</v>
      </c>
    </row>
    <row r="8" spans="1:3">
      <c r="A8" s="3" t="s">
        <v>311</v>
      </c>
    </row>
    <row r="9" spans="1:3">
      <c r="A9" s="4" t="s">
        <v>312</v>
      </c>
      <c r="B9" s="5" t="n">
        <v>1</v>
      </c>
      <c r="C9" s="5" t="n">
        <v>46</v>
      </c>
    </row>
    <row r="10" spans="1:3">
      <c r="A10" s="4" t="s">
        <v>313</v>
      </c>
      <c r="B10" s="5" t="n">
        <v>1</v>
      </c>
      <c r="C10" s="5" t="n">
        <v>194</v>
      </c>
    </row>
    <row r="11" spans="1:3">
      <c r="A11" s="4" t="s">
        <v>314</v>
      </c>
      <c r="B11" s="5" t="n">
        <v>639</v>
      </c>
      <c r="C11" s="5" t="n">
        <v>17</v>
      </c>
    </row>
    <row r="12" spans="1:3">
      <c r="A12" s="4" t="s">
        <v>315</v>
      </c>
      <c r="B12" s="7" t="n">
        <v>1201</v>
      </c>
      <c r="C12" s="7" t="n">
        <v>1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8</v>
      </c>
    </row>
    <row r="3" spans="1:3">
      <c r="A3" s="3" t="s">
        <v>311</v>
      </c>
    </row>
    <row r="4" spans="1:3">
      <c r="A4" s="4" t="s">
        <v>318</v>
      </c>
      <c r="B4" s="7" t="n">
        <v>-1675</v>
      </c>
      <c r="C4" s="7" t="n">
        <v>-112</v>
      </c>
    </row>
    <row r="5" spans="1:3">
      <c r="A5" s="4" t="s">
        <v>319</v>
      </c>
      <c r="B5" s="5" t="n">
        <v>-259</v>
      </c>
      <c r="C5" s="5" t="n">
        <v>-78</v>
      </c>
    </row>
    <row r="6" spans="1:3">
      <c r="A6" s="4" t="s">
        <v>320</v>
      </c>
    </row>
    <row r="7" spans="1:3">
      <c r="A7" s="3" t="s">
        <v>311</v>
      </c>
    </row>
    <row r="8" spans="1:3">
      <c r="A8" s="4" t="s">
        <v>318</v>
      </c>
      <c r="B8" s="5" t="n">
        <v>-1675</v>
      </c>
      <c r="C8" s="5" t="n">
        <v>-112</v>
      </c>
    </row>
    <row r="9" spans="1:3">
      <c r="A9" s="4" t="s">
        <v>319</v>
      </c>
      <c r="B9" s="7" t="n">
        <v>-259</v>
      </c>
      <c r="C9" s="7" t="n">
        <v>-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1</v>
      </c>
      <c r="B1" s="2" t="s">
        <v>1</v>
      </c>
    </row>
    <row r="2" spans="1:5">
      <c r="B2" s="2" t="s">
        <v>261</v>
      </c>
      <c r="C2" s="2" t="s">
        <v>322</v>
      </c>
      <c r="D2" s="2" t="s">
        <v>323</v>
      </c>
      <c r="E2" s="2" t="s">
        <v>324</v>
      </c>
    </row>
    <row r="3" spans="1:5">
      <c r="A3" s="3" t="s">
        <v>311</v>
      </c>
    </row>
    <row r="4" spans="1:5">
      <c r="A4" s="4" t="s">
        <v>325</v>
      </c>
      <c r="B4" s="7" t="n">
        <v>31975</v>
      </c>
      <c r="C4" s="13" t="n">
        <v>525</v>
      </c>
      <c r="D4" s="7" t="n">
        <v>18250</v>
      </c>
      <c r="E4" s="13" t="n">
        <v>1155</v>
      </c>
    </row>
    <row r="5" spans="1:5">
      <c r="A5" s="4" t="s">
        <v>326</v>
      </c>
      <c r="B5" s="7" t="n">
        <v>-1303</v>
      </c>
    </row>
    <row r="6" spans="1:5">
      <c r="A6" s="4" t="s">
        <v>327</v>
      </c>
    </row>
    <row r="7" spans="1:5">
      <c r="A7" s="3" t="s">
        <v>311</v>
      </c>
    </row>
    <row r="8" spans="1:5">
      <c r="A8" s="4" t="s">
        <v>328</v>
      </c>
      <c r="B8" s="4" t="s">
        <v>329</v>
      </c>
    </row>
    <row r="9" spans="1:5">
      <c r="A9" s="4" t="s">
        <v>330</v>
      </c>
    </row>
    <row r="10" spans="1:5">
      <c r="A10" s="3" t="s">
        <v>311</v>
      </c>
    </row>
    <row r="11" spans="1:5">
      <c r="A11" s="4" t="s">
        <v>328</v>
      </c>
      <c r="B11" s="4" t="s">
        <v>33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4039</v>
      </c>
      <c r="C4" s="7" t="n">
        <v>30347</v>
      </c>
      <c r="D4" s="7" t="n">
        <v>67588</v>
      </c>
      <c r="E4" s="7" t="n">
        <v>58269</v>
      </c>
    </row>
    <row r="5" spans="1:5">
      <c r="A5" s="4" t="s">
        <v>81</v>
      </c>
      <c r="B5" s="5" t="n">
        <v>16971</v>
      </c>
      <c r="C5" s="5" t="n">
        <v>16738</v>
      </c>
      <c r="D5" s="5" t="n">
        <v>34441</v>
      </c>
      <c r="E5" s="5" t="n">
        <v>32754</v>
      </c>
    </row>
    <row r="6" spans="1:5">
      <c r="A6" s="4" t="s">
        <v>82</v>
      </c>
      <c r="B6" s="5" t="n">
        <v>17068</v>
      </c>
      <c r="C6" s="5" t="n">
        <v>13609</v>
      </c>
      <c r="D6" s="5" t="n">
        <v>33147</v>
      </c>
      <c r="E6" s="5" t="n">
        <v>25515</v>
      </c>
    </row>
    <row r="7" spans="1:5">
      <c r="A7" s="3" t="s">
        <v>83</v>
      </c>
    </row>
    <row r="8" spans="1:5">
      <c r="A8" s="4" t="s">
        <v>84</v>
      </c>
      <c r="B8" s="5" t="n">
        <v>4664</v>
      </c>
      <c r="C8" s="5" t="n">
        <v>4206</v>
      </c>
      <c r="D8" s="5" t="n">
        <v>9486</v>
      </c>
      <c r="E8" s="5" t="n">
        <v>8135</v>
      </c>
    </row>
    <row r="9" spans="1:5">
      <c r="A9" s="4" t="s">
        <v>85</v>
      </c>
      <c r="B9" s="5" t="n">
        <v>9456</v>
      </c>
      <c r="C9" s="5" t="n">
        <v>10432</v>
      </c>
      <c r="D9" s="5" t="n">
        <v>18947</v>
      </c>
      <c r="E9" s="5" t="n">
        <v>20745</v>
      </c>
    </row>
    <row r="10" spans="1:5">
      <c r="A10" s="4" t="s">
        <v>86</v>
      </c>
      <c r="B10" s="5" t="n">
        <v>14120</v>
      </c>
      <c r="C10" s="5" t="n">
        <v>14638</v>
      </c>
      <c r="D10" s="5" t="n">
        <v>28433</v>
      </c>
      <c r="E10" s="5" t="n">
        <v>28880</v>
      </c>
    </row>
    <row r="11" spans="1:5">
      <c r="A11" s="4" t="s">
        <v>87</v>
      </c>
      <c r="B11" s="5" t="n">
        <v>2948</v>
      </c>
      <c r="C11" s="5" t="n">
        <v>-1029</v>
      </c>
      <c r="D11" s="5" t="n">
        <v>4714</v>
      </c>
      <c r="E11" s="5" t="n">
        <v>-3365</v>
      </c>
    </row>
    <row r="12" spans="1:5">
      <c r="A12" s="4" t="s">
        <v>88</v>
      </c>
      <c r="B12" s="5" t="n">
        <v>19</v>
      </c>
      <c r="C12" s="5" t="n">
        <v>8</v>
      </c>
      <c r="D12" s="5" t="n">
        <v>25</v>
      </c>
      <c r="E12" s="5" t="n">
        <v>13</v>
      </c>
    </row>
    <row r="13" spans="1:5">
      <c r="A13" s="4" t="s">
        <v>89</v>
      </c>
      <c r="B13" s="5" t="n">
        <v>-104</v>
      </c>
      <c r="C13" s="5" t="n">
        <v>-146</v>
      </c>
      <c r="D13" s="5" t="n">
        <v>-228</v>
      </c>
      <c r="E13" s="5" t="n">
        <v>-267</v>
      </c>
    </row>
    <row r="14" spans="1:5">
      <c r="A14" s="4" t="s">
        <v>90</v>
      </c>
      <c r="B14" s="5" t="n">
        <v>430</v>
      </c>
      <c r="D14" s="5" t="n">
        <v>609</v>
      </c>
      <c r="E14" s="5" t="n">
        <v>-43</v>
      </c>
    </row>
    <row r="15" spans="1:5">
      <c r="A15" s="4" t="s">
        <v>91</v>
      </c>
      <c r="B15" s="5" t="n">
        <v>835</v>
      </c>
      <c r="D15" s="5" t="n">
        <v>835</v>
      </c>
    </row>
    <row r="16" spans="1:5">
      <c r="A16" s="4" t="s">
        <v>92</v>
      </c>
      <c r="B16" s="5" t="n">
        <v>4128</v>
      </c>
      <c r="C16" s="5" t="n">
        <v>-1167</v>
      </c>
      <c r="D16" s="5" t="n">
        <v>5955</v>
      </c>
      <c r="E16" s="5" t="n">
        <v>-3662</v>
      </c>
    </row>
    <row r="17" spans="1:5">
      <c r="A17" s="4" t="s">
        <v>93</v>
      </c>
      <c r="B17" s="5" t="n">
        <v>1299</v>
      </c>
      <c r="C17" s="5" t="n">
        <v>-451</v>
      </c>
      <c r="D17" s="5" t="n">
        <v>2091</v>
      </c>
      <c r="E17" s="5" t="n">
        <v>-1296</v>
      </c>
    </row>
    <row r="18" spans="1:5">
      <c r="A18" s="4" t="s">
        <v>94</v>
      </c>
      <c r="B18" s="7" t="n">
        <v>2829</v>
      </c>
      <c r="C18" s="7" t="n">
        <v>-716</v>
      </c>
      <c r="D18" s="7" t="n">
        <v>3864</v>
      </c>
      <c r="E18" s="7" t="n">
        <v>-2366</v>
      </c>
    </row>
    <row r="19" spans="1:5">
      <c r="A19" s="3" t="s">
        <v>95</v>
      </c>
    </row>
    <row r="20" spans="1:5">
      <c r="A20" s="4" t="s">
        <v>96</v>
      </c>
      <c r="B20" s="9" t="n">
        <v>0.08</v>
      </c>
      <c r="C20" s="9" t="n">
        <v>-0.02</v>
      </c>
      <c r="D20" s="9" t="n">
        <v>0.11</v>
      </c>
      <c r="E20" s="9" t="n">
        <v>-0.06</v>
      </c>
    </row>
    <row r="21" spans="1:5">
      <c r="A21" s="4" t="s">
        <v>97</v>
      </c>
      <c r="B21" s="9" t="n">
        <v>0.07000000000000001</v>
      </c>
      <c r="C21" s="9" t="n">
        <v>-0.02</v>
      </c>
      <c r="D21" s="10" t="n">
        <v>0.1</v>
      </c>
      <c r="E21" s="9" t="n">
        <v>-0.06</v>
      </c>
    </row>
    <row r="22" spans="1:5">
      <c r="A22" s="3" t="s">
        <v>98</v>
      </c>
    </row>
    <row r="23" spans="1:5">
      <c r="A23" s="4" t="s">
        <v>99</v>
      </c>
      <c r="B23" s="5" t="n">
        <v>36634019</v>
      </c>
      <c r="C23" s="5" t="n">
        <v>36527666</v>
      </c>
      <c r="D23" s="5" t="n">
        <v>36617505</v>
      </c>
      <c r="E23" s="5" t="n">
        <v>36518768</v>
      </c>
    </row>
    <row r="24" spans="1:5">
      <c r="A24" s="4" t="s">
        <v>100</v>
      </c>
      <c r="B24" s="5" t="n">
        <v>38664803</v>
      </c>
      <c r="C24" s="5" t="n">
        <v>36527666</v>
      </c>
      <c r="D24" s="5" t="n">
        <v>38936340</v>
      </c>
      <c r="E24" s="5" t="n">
        <v>36518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2</v>
      </c>
      <c r="B1" s="2" t="s">
        <v>77</v>
      </c>
      <c r="D1" s="2" t="s">
        <v>1</v>
      </c>
    </row>
    <row r="2" spans="1:5">
      <c r="B2" s="2" t="s">
        <v>2</v>
      </c>
      <c r="C2" s="2" t="s">
        <v>78</v>
      </c>
      <c r="D2" s="2" t="s">
        <v>2</v>
      </c>
      <c r="E2" s="2" t="s">
        <v>78</v>
      </c>
    </row>
    <row r="3" spans="1:5">
      <c r="A3" s="3" t="s">
        <v>333</v>
      </c>
    </row>
    <row r="4" spans="1:5">
      <c r="A4" s="4" t="s">
        <v>334</v>
      </c>
      <c r="D4" s="7" t="n">
        <v>-1675</v>
      </c>
      <c r="E4" s="7" t="n">
        <v>-112</v>
      </c>
    </row>
    <row r="5" spans="1:5">
      <c r="A5" s="3" t="s">
        <v>335</v>
      </c>
    </row>
    <row r="6" spans="1:5">
      <c r="A6" s="4" t="s">
        <v>336</v>
      </c>
      <c r="D6" s="5" t="n">
        <v>361</v>
      </c>
    </row>
    <row r="7" spans="1:5">
      <c r="A7" s="4" t="s">
        <v>337</v>
      </c>
      <c r="B7" s="7" t="n">
        <v>-658</v>
      </c>
      <c r="C7" s="7" t="n">
        <v>107</v>
      </c>
      <c r="D7" s="5" t="n">
        <v>-1238</v>
      </c>
      <c r="E7" s="5" t="n">
        <v>296</v>
      </c>
    </row>
    <row r="8" spans="1:5">
      <c r="A8" s="4" t="s">
        <v>338</v>
      </c>
      <c r="B8" s="5" t="n">
        <v>-2248</v>
      </c>
      <c r="D8" s="5" t="n">
        <v>-2248</v>
      </c>
    </row>
    <row r="9" spans="1:5">
      <c r="A9" s="4" t="s">
        <v>104</v>
      </c>
    </row>
    <row r="10" spans="1:5">
      <c r="A10" s="3" t="s">
        <v>333</v>
      </c>
    </row>
    <row r="11" spans="1:5">
      <c r="A11" s="4" t="s">
        <v>339</v>
      </c>
      <c r="B11" s="5" t="n">
        <v>-287</v>
      </c>
      <c r="C11" s="5" t="n">
        <v>-155</v>
      </c>
      <c r="D11" s="5" t="n">
        <v>293</v>
      </c>
      <c r="E11" s="5" t="n">
        <v>-345</v>
      </c>
    </row>
    <row r="12" spans="1:5">
      <c r="A12" s="4" t="s">
        <v>340</v>
      </c>
      <c r="B12" s="5" t="n">
        <v>-658</v>
      </c>
      <c r="C12" s="5" t="n">
        <v>106</v>
      </c>
      <c r="D12" s="5" t="n">
        <v>-1238</v>
      </c>
      <c r="E12" s="5" t="n">
        <v>296</v>
      </c>
    </row>
    <row r="13" spans="1:5">
      <c r="A13" s="4" t="s">
        <v>341</v>
      </c>
      <c r="B13" s="5" t="n">
        <v>-945</v>
      </c>
      <c r="C13" s="5" t="n">
        <v>-49</v>
      </c>
      <c r="D13" s="5" t="n">
        <v>-945</v>
      </c>
      <c r="E13" s="5" t="n">
        <v>-49</v>
      </c>
    </row>
    <row r="14" spans="1:5">
      <c r="A14" s="3" t="s">
        <v>342</v>
      </c>
    </row>
    <row r="15" spans="1:5">
      <c r="A15" s="4" t="s">
        <v>343</v>
      </c>
      <c r="B15" s="5" t="n">
        <v>0</v>
      </c>
      <c r="C15" s="5" t="n">
        <v>0</v>
      </c>
      <c r="D15" s="5" t="n">
        <v>0</v>
      </c>
      <c r="E15" s="5" t="n">
        <v>0</v>
      </c>
    </row>
    <row r="16" spans="1:5">
      <c r="A16" s="4" t="s">
        <v>344</v>
      </c>
      <c r="B16" s="5" t="n">
        <v>0</v>
      </c>
      <c r="C16" s="5" t="n">
        <v>0</v>
      </c>
      <c r="D16" s="5" t="n">
        <v>0</v>
      </c>
      <c r="E16" s="5" t="n">
        <v>0</v>
      </c>
    </row>
    <row r="17" spans="1:5">
      <c r="A17" s="4" t="s">
        <v>345</v>
      </c>
      <c r="B17" s="5" t="n">
        <v>0</v>
      </c>
      <c r="C17" s="5" t="n">
        <v>0</v>
      </c>
      <c r="D17" s="5" t="n">
        <v>0</v>
      </c>
      <c r="E17" s="5" t="n">
        <v>0</v>
      </c>
    </row>
    <row r="18" spans="1:5">
      <c r="A18" s="3" t="s">
        <v>335</v>
      </c>
    </row>
    <row r="19" spans="1:5">
      <c r="A19" s="4" t="s">
        <v>336</v>
      </c>
      <c r="B19" s="5" t="n">
        <v>-287</v>
      </c>
      <c r="C19" s="5" t="n">
        <v>-155</v>
      </c>
      <c r="D19" s="5" t="n">
        <v>293</v>
      </c>
      <c r="E19" s="5" t="n">
        <v>-345</v>
      </c>
    </row>
    <row r="20" spans="1:5">
      <c r="A20" s="4" t="s">
        <v>337</v>
      </c>
      <c r="B20" s="5" t="n">
        <v>-658</v>
      </c>
      <c r="C20" s="5" t="n">
        <v>106</v>
      </c>
      <c r="D20" s="5" t="n">
        <v>-1238</v>
      </c>
      <c r="E20" s="5" t="n">
        <v>296</v>
      </c>
    </row>
    <row r="21" spans="1:5">
      <c r="A21" s="4" t="s">
        <v>338</v>
      </c>
      <c r="B21" s="5" t="n">
        <v>-945</v>
      </c>
      <c r="C21" s="5" t="n">
        <v>-49</v>
      </c>
      <c r="D21" s="5" t="n">
        <v>-945</v>
      </c>
      <c r="E21" s="5" t="n">
        <v>-49</v>
      </c>
    </row>
    <row r="22" spans="1:5">
      <c r="A22" s="4" t="s">
        <v>346</v>
      </c>
    </row>
    <row r="23" spans="1:5">
      <c r="A23" s="3" t="s">
        <v>333</v>
      </c>
    </row>
    <row r="24" spans="1:5">
      <c r="A24" s="4" t="s">
        <v>339</v>
      </c>
      <c r="B24" s="5" t="n">
        <v>-833</v>
      </c>
      <c r="C24" s="5" t="n">
        <v>103</v>
      </c>
      <c r="D24" s="5" t="n">
        <v>96</v>
      </c>
      <c r="E24" s="5" t="n">
        <v>89</v>
      </c>
    </row>
    <row r="25" spans="1:5">
      <c r="A25" s="4" t="s">
        <v>334</v>
      </c>
      <c r="B25" s="5" t="n">
        <v>-807</v>
      </c>
      <c r="C25" s="5" t="n">
        <v>-147</v>
      </c>
      <c r="D25" s="5" t="n">
        <v>-1675</v>
      </c>
      <c r="E25" s="5" t="n">
        <v>-112</v>
      </c>
    </row>
    <row r="26" spans="1:5">
      <c r="A26" s="4" t="s">
        <v>347</v>
      </c>
      <c r="B26" s="5" t="n">
        <v>-198</v>
      </c>
      <c r="C26" s="5" t="n">
        <v>-57</v>
      </c>
      <c r="D26" s="5" t="n">
        <v>-259</v>
      </c>
      <c r="E26" s="5" t="n">
        <v>-78</v>
      </c>
    </row>
    <row r="27" spans="1:5">
      <c r="A27" s="4" t="s">
        <v>348</v>
      </c>
      <c r="B27" s="5" t="n">
        <v>-1005</v>
      </c>
      <c r="C27" s="5" t="n">
        <v>-204</v>
      </c>
      <c r="D27" s="5" t="n">
        <v>-1934</v>
      </c>
      <c r="E27" s="5" t="n">
        <v>-190</v>
      </c>
    </row>
    <row r="28" spans="1:5">
      <c r="A28" s="4" t="s">
        <v>341</v>
      </c>
      <c r="B28" s="5" t="n">
        <v>-1838</v>
      </c>
      <c r="C28" s="5" t="n">
        <v>-101</v>
      </c>
      <c r="D28" s="5" t="n">
        <v>-1838</v>
      </c>
      <c r="E28" s="5" t="n">
        <v>-101</v>
      </c>
    </row>
    <row r="29" spans="1:5">
      <c r="A29" s="3" t="s">
        <v>342</v>
      </c>
    </row>
    <row r="30" spans="1:5">
      <c r="A30" s="4" t="s">
        <v>343</v>
      </c>
      <c r="B30" s="5" t="n">
        <v>35</v>
      </c>
      <c r="C30" s="5" t="n">
        <v>-35</v>
      </c>
      <c r="D30" s="5" t="n">
        <v>-28</v>
      </c>
      <c r="E30" s="5" t="n">
        <v>-30</v>
      </c>
    </row>
    <row r="31" spans="1:5">
      <c r="A31" s="4" t="s">
        <v>349</v>
      </c>
      <c r="B31" s="5" t="n">
        <v>443</v>
      </c>
      <c r="C31" s="5" t="n">
        <v>50</v>
      </c>
      <c r="D31" s="5" t="n">
        <v>488</v>
      </c>
      <c r="E31" s="5" t="n">
        <v>38</v>
      </c>
    </row>
    <row r="32" spans="1:5">
      <c r="A32" s="4" t="s">
        <v>350</v>
      </c>
      <c r="B32" s="5" t="n">
        <v>57</v>
      </c>
      <c r="C32" s="5" t="n">
        <v>20</v>
      </c>
      <c r="D32" s="5" t="n">
        <v>75</v>
      </c>
      <c r="E32" s="5" t="n">
        <v>27</v>
      </c>
    </row>
    <row r="33" spans="1:5">
      <c r="A33" s="4" t="s">
        <v>351</v>
      </c>
      <c r="B33" s="5" t="n">
        <v>500</v>
      </c>
      <c r="C33" s="5" t="n">
        <v>70</v>
      </c>
      <c r="D33" s="5" t="n">
        <v>563</v>
      </c>
      <c r="E33" s="5" t="n">
        <v>65</v>
      </c>
    </row>
    <row r="34" spans="1:5">
      <c r="A34" s="4" t="s">
        <v>345</v>
      </c>
      <c r="B34" s="5" t="n">
        <v>535</v>
      </c>
      <c r="C34" s="5" t="n">
        <v>35</v>
      </c>
      <c r="D34" s="5" t="n">
        <v>535</v>
      </c>
      <c r="E34" s="5" t="n">
        <v>35</v>
      </c>
    </row>
    <row r="35" spans="1:5">
      <c r="A35" s="3" t="s">
        <v>335</v>
      </c>
    </row>
    <row r="36" spans="1:5">
      <c r="A36" s="4" t="s">
        <v>336</v>
      </c>
      <c r="B36" s="5" t="n">
        <v>-798</v>
      </c>
      <c r="C36" s="5" t="n">
        <v>68</v>
      </c>
      <c r="D36" s="5" t="n">
        <v>68</v>
      </c>
      <c r="E36" s="5" t="n">
        <v>59</v>
      </c>
    </row>
    <row r="37" spans="1:5">
      <c r="A37" s="4" t="s">
        <v>352</v>
      </c>
      <c r="B37" s="5" t="n">
        <v>-364</v>
      </c>
      <c r="C37" s="5" t="n">
        <v>-97</v>
      </c>
      <c r="D37" s="5" t="n">
        <v>-1187</v>
      </c>
      <c r="E37" s="5" t="n">
        <v>-74</v>
      </c>
    </row>
    <row r="38" spans="1:5">
      <c r="A38" s="4" t="s">
        <v>353</v>
      </c>
      <c r="B38" s="5" t="n">
        <v>-141</v>
      </c>
      <c r="C38" s="5" t="n">
        <v>-37</v>
      </c>
      <c r="D38" s="5" t="n">
        <v>-184</v>
      </c>
      <c r="E38" s="5" t="n">
        <v>-51</v>
      </c>
    </row>
    <row r="39" spans="1:5">
      <c r="A39" s="4" t="s">
        <v>354</v>
      </c>
      <c r="B39" s="5" t="n">
        <v>-505</v>
      </c>
      <c r="C39" s="5" t="n">
        <v>-134</v>
      </c>
      <c r="D39" s="5" t="n">
        <v>-1371</v>
      </c>
      <c r="E39" s="5" t="n">
        <v>-125</v>
      </c>
    </row>
    <row r="40" spans="1:5">
      <c r="A40" s="4" t="s">
        <v>338</v>
      </c>
      <c r="B40" s="7" t="n">
        <v>-1303</v>
      </c>
      <c r="C40" s="7" t="n">
        <v>-66</v>
      </c>
      <c r="D40" s="7" t="n">
        <v>-1303</v>
      </c>
      <c r="E40" s="7" t="n">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3" t="s">
        <v>167</v>
      </c>
    </row>
    <row r="4" spans="1:5">
      <c r="A4" s="4" t="s">
        <v>356</v>
      </c>
      <c r="B4" s="7" t="n">
        <v>1299</v>
      </c>
      <c r="C4" s="7" t="n">
        <v>-451</v>
      </c>
      <c r="D4" s="7" t="n">
        <v>2091</v>
      </c>
      <c r="E4" s="7" t="n">
        <v>-1296</v>
      </c>
    </row>
    <row r="5" spans="1:5">
      <c r="A5" s="4" t="s">
        <v>357</v>
      </c>
      <c r="B5" s="4" t="s">
        <v>358</v>
      </c>
      <c r="D5" s="4" t="s">
        <v>359</v>
      </c>
    </row>
    <row r="6" spans="1:5">
      <c r="A6" s="4" t="s">
        <v>360</v>
      </c>
      <c r="D6" s="4" t="s">
        <v>3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2</v>
      </c>
      <c r="B1" s="2" t="s">
        <v>1</v>
      </c>
    </row>
    <row r="2" spans="1:3">
      <c r="B2" s="2" t="s">
        <v>2</v>
      </c>
      <c r="C2" s="2" t="s">
        <v>78</v>
      </c>
    </row>
    <row r="3" spans="1:3">
      <c r="A3" s="3" t="s">
        <v>210</v>
      </c>
    </row>
    <row r="4" spans="1:3">
      <c r="A4" s="4" t="s">
        <v>363</v>
      </c>
      <c r="B4" s="4" t="s">
        <v>364</v>
      </c>
      <c r="C4" s="4" t="s">
        <v>364</v>
      </c>
    </row>
    <row r="5" spans="1:3">
      <c r="A5" s="4" t="s">
        <v>365</v>
      </c>
      <c r="B5" s="4" t="s">
        <v>366</v>
      </c>
      <c r="C5" s="4" t="s">
        <v>366</v>
      </c>
    </row>
    <row r="6" spans="1:3">
      <c r="A6" s="4" t="s">
        <v>367</v>
      </c>
      <c r="B6" s="4" t="s">
        <v>368</v>
      </c>
      <c r="C6" s="4" t="s">
        <v>369</v>
      </c>
    </row>
    <row r="7" spans="1:3">
      <c r="A7" s="4" t="s">
        <v>327</v>
      </c>
    </row>
    <row r="8" spans="1:3">
      <c r="A8" s="3" t="s">
        <v>210</v>
      </c>
    </row>
    <row r="9" spans="1:3">
      <c r="A9" s="4" t="s">
        <v>370</v>
      </c>
      <c r="B9" s="4" t="s">
        <v>364</v>
      </c>
      <c r="C9" s="4" t="s">
        <v>364</v>
      </c>
    </row>
    <row r="10" spans="1:3">
      <c r="A10" s="4" t="s">
        <v>371</v>
      </c>
      <c r="B10" s="4" t="s">
        <v>372</v>
      </c>
      <c r="C10" s="4" t="s">
        <v>372</v>
      </c>
    </row>
    <row r="11" spans="1:3">
      <c r="A11" s="4" t="s">
        <v>330</v>
      </c>
    </row>
    <row r="12" spans="1:3">
      <c r="A12" s="3" t="s">
        <v>210</v>
      </c>
    </row>
    <row r="13" spans="1:3">
      <c r="A13" s="4" t="s">
        <v>370</v>
      </c>
      <c r="B13" s="4" t="s">
        <v>373</v>
      </c>
      <c r="C13" s="4" t="s">
        <v>373</v>
      </c>
    </row>
    <row r="14" spans="1:3">
      <c r="A14" s="4" t="s">
        <v>371</v>
      </c>
      <c r="B14" s="4" t="s">
        <v>374</v>
      </c>
      <c r="C14" s="4" t="s">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5</v>
      </c>
      <c r="B1" s="2" t="s">
        <v>1</v>
      </c>
      <c r="C1" s="2" t="s">
        <v>247</v>
      </c>
    </row>
    <row r="2" spans="1:3">
      <c r="B2" s="2" t="s">
        <v>2</v>
      </c>
      <c r="C2" s="2" t="s">
        <v>29</v>
      </c>
    </row>
    <row r="3" spans="1:3">
      <c r="A3" s="3" t="s">
        <v>376</v>
      </c>
    </row>
    <row r="4" spans="1:3">
      <c r="A4" s="4" t="s">
        <v>377</v>
      </c>
      <c r="B4" s="5" t="n">
        <v>3278143</v>
      </c>
    </row>
    <row r="5" spans="1:3">
      <c r="A5" s="4" t="s">
        <v>378</v>
      </c>
      <c r="B5" s="5" t="n">
        <v>60000</v>
      </c>
    </row>
    <row r="6" spans="1:3">
      <c r="A6" s="4" t="s">
        <v>379</v>
      </c>
      <c r="B6" s="5" t="n">
        <v>-53508</v>
      </c>
    </row>
    <row r="7" spans="1:3">
      <c r="A7" s="4" t="s">
        <v>380</v>
      </c>
      <c r="B7" s="5" t="n">
        <v>-175625</v>
      </c>
    </row>
    <row r="8" spans="1:3">
      <c r="A8" s="4" t="s">
        <v>381</v>
      </c>
      <c r="B8" s="5" t="n">
        <v>0</v>
      </c>
    </row>
    <row r="9" spans="1:3">
      <c r="A9" s="4" t="s">
        <v>382</v>
      </c>
      <c r="B9" s="5" t="n">
        <v>3109010</v>
      </c>
      <c r="C9" s="5" t="n">
        <v>3278143</v>
      </c>
    </row>
    <row r="10" spans="1:3">
      <c r="A10" s="3" t="s">
        <v>383</v>
      </c>
    </row>
    <row r="11" spans="1:3">
      <c r="A11" s="4" t="s">
        <v>384</v>
      </c>
      <c r="B11" s="4" t="s">
        <v>385</v>
      </c>
      <c r="C11" s="4" t="s">
        <v>386</v>
      </c>
    </row>
    <row r="12" spans="1:3">
      <c r="A12" s="4" t="s">
        <v>387</v>
      </c>
      <c r="B12" s="4" t="s">
        <v>388</v>
      </c>
    </row>
    <row r="13" spans="1:3">
      <c r="A13" s="3" t="s">
        <v>389</v>
      </c>
    </row>
    <row r="14" spans="1:3">
      <c r="A14" s="4" t="s">
        <v>377</v>
      </c>
      <c r="B14" s="9" t="n">
        <v>5.27</v>
      </c>
    </row>
    <row r="15" spans="1:3">
      <c r="A15" s="4" t="s">
        <v>378</v>
      </c>
      <c r="B15" s="14" t="n">
        <v>5.7</v>
      </c>
    </row>
    <row r="16" spans="1:3">
      <c r="A16" s="4" t="s">
        <v>379</v>
      </c>
      <c r="B16" s="15" t="n">
        <v>4.96</v>
      </c>
    </row>
    <row r="17" spans="1:3">
      <c r="A17" s="4" t="s">
        <v>380</v>
      </c>
      <c r="B17" s="15" t="n">
        <v>5.22</v>
      </c>
    </row>
    <row r="18" spans="1:3">
      <c r="A18" s="4" t="s">
        <v>381</v>
      </c>
      <c r="B18" s="5" t="n">
        <v>0</v>
      </c>
    </row>
    <row r="19" spans="1:3">
      <c r="A19" s="4" t="s">
        <v>382</v>
      </c>
      <c r="B19" s="15" t="n">
        <v>6.95</v>
      </c>
      <c r="C19" s="9" t="n">
        <v>5.27</v>
      </c>
    </row>
    <row r="20" spans="1:3">
      <c r="A20" s="4" t="s">
        <v>327</v>
      </c>
    </row>
    <row r="21" spans="1:3">
      <c r="A21" s="3" t="s">
        <v>383</v>
      </c>
    </row>
    <row r="22" spans="1:3">
      <c r="A22" s="4" t="s">
        <v>377</v>
      </c>
      <c r="B22" s="15" t="n">
        <v>4.79</v>
      </c>
    </row>
    <row r="23" spans="1:3">
      <c r="A23" s="4" t="s">
        <v>378</v>
      </c>
      <c r="B23" s="15" t="n">
        <v>5.25</v>
      </c>
    </row>
    <row r="24" spans="1:3">
      <c r="A24" s="4" t="s">
        <v>379</v>
      </c>
      <c r="B24" s="15" t="n">
        <v>4.92</v>
      </c>
    </row>
    <row r="25" spans="1:3">
      <c r="A25" s="4" t="s">
        <v>380</v>
      </c>
      <c r="B25" s="15" t="n">
        <v>4.85</v>
      </c>
    </row>
    <row r="26" spans="1:3">
      <c r="A26" s="4" t="s">
        <v>382</v>
      </c>
      <c r="B26" s="15" t="n">
        <v>4.79</v>
      </c>
      <c r="C26" s="15" t="n">
        <v>4.79</v>
      </c>
    </row>
    <row r="27" spans="1:3">
      <c r="A27" s="4" t="s">
        <v>330</v>
      </c>
    </row>
    <row r="28" spans="1:3">
      <c r="A28" s="3" t="s">
        <v>383</v>
      </c>
    </row>
    <row r="29" spans="1:3">
      <c r="A29" s="4" t="s">
        <v>377</v>
      </c>
      <c r="B29" s="15" t="n">
        <v>7.72</v>
      </c>
    </row>
    <row r="30" spans="1:3">
      <c r="A30" s="4" t="s">
        <v>378</v>
      </c>
      <c r="B30" s="15" t="n">
        <v>5.79</v>
      </c>
    </row>
    <row r="31" spans="1:3">
      <c r="A31" s="4" t="s">
        <v>379</v>
      </c>
      <c r="B31" s="15" t="n">
        <v>6.22</v>
      </c>
    </row>
    <row r="32" spans="1:3">
      <c r="A32" s="4" t="s">
        <v>380</v>
      </c>
      <c r="B32" s="15" t="n">
        <v>6.22</v>
      </c>
    </row>
    <row r="33" spans="1:3">
      <c r="A33" s="4" t="s">
        <v>382</v>
      </c>
      <c r="B33" s="9" t="n">
        <v>7.72</v>
      </c>
      <c r="C33" s="9" t="n">
        <v>7.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390</v>
      </c>
      <c r="B1" s="2" t="s">
        <v>1</v>
      </c>
    </row>
    <row r="2" spans="1:2">
      <c r="B2" s="2" t="s">
        <v>391</v>
      </c>
    </row>
    <row r="3" spans="1:2">
      <c r="A3" s="3" t="s">
        <v>210</v>
      </c>
    </row>
    <row r="4" spans="1:2">
      <c r="A4" s="4" t="s">
        <v>392</v>
      </c>
      <c r="B4" s="5" t="n">
        <v>25000</v>
      </c>
    </row>
    <row r="5" spans="1:2">
      <c r="A5" s="4" t="s">
        <v>393</v>
      </c>
      <c r="B5" s="7" t="n">
        <v>7</v>
      </c>
    </row>
    <row r="6" spans="1:2">
      <c r="A6" s="4" t="s">
        <v>394</v>
      </c>
      <c r="B6" s="4" t="s">
        <v>395</v>
      </c>
    </row>
    <row r="7" spans="1:2">
      <c r="A7" s="4" t="s">
        <v>389</v>
      </c>
      <c r="B7" s="7"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210</v>
      </c>
    </row>
    <row r="4" spans="1:3">
      <c r="A4" s="4" t="s">
        <v>363</v>
      </c>
      <c r="B4" s="4" t="s">
        <v>397</v>
      </c>
      <c r="C4" s="4" t="s">
        <v>398</v>
      </c>
    </row>
    <row r="5" spans="1:3">
      <c r="A5" s="4" t="s">
        <v>365</v>
      </c>
      <c r="B5" s="4" t="s">
        <v>366</v>
      </c>
      <c r="C5" s="4" t="s">
        <v>366</v>
      </c>
    </row>
    <row r="6" spans="1:3">
      <c r="A6" s="4" t="s">
        <v>371</v>
      </c>
      <c r="C6" s="4" t="s">
        <v>399</v>
      </c>
    </row>
    <row r="7" spans="1:3">
      <c r="A7" s="4" t="s">
        <v>367</v>
      </c>
      <c r="C7" s="4" t="s">
        <v>400</v>
      </c>
    </row>
    <row r="8" spans="1:3">
      <c r="A8" s="4" t="s">
        <v>327</v>
      </c>
    </row>
    <row r="9" spans="1:3">
      <c r="A9" s="3" t="s">
        <v>210</v>
      </c>
    </row>
    <row r="10" spans="1:3">
      <c r="A10" s="4" t="s">
        <v>371</v>
      </c>
      <c r="B10" s="4" t="s">
        <v>401</v>
      </c>
    </row>
    <row r="11" spans="1:3">
      <c r="A11" s="4" t="s">
        <v>367</v>
      </c>
      <c r="B11" s="4" t="s">
        <v>402</v>
      </c>
    </row>
    <row r="12" spans="1:3">
      <c r="A12" s="4" t="s">
        <v>330</v>
      </c>
    </row>
    <row r="13" spans="1:3">
      <c r="A13" s="3" t="s">
        <v>210</v>
      </c>
    </row>
    <row r="14" spans="1:3">
      <c r="A14" s="4" t="s">
        <v>371</v>
      </c>
      <c r="B14" s="4" t="s">
        <v>374</v>
      </c>
    </row>
    <row r="15" spans="1:3">
      <c r="A15" s="4" t="s">
        <v>367</v>
      </c>
      <c r="B15" s="4" t="s">
        <v>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391</v>
      </c>
    </row>
    <row r="3" spans="1:2">
      <c r="A3" s="3" t="s">
        <v>210</v>
      </c>
    </row>
    <row r="4" spans="1:2">
      <c r="A4" s="4" t="s">
        <v>405</v>
      </c>
      <c r="B4" s="5" t="n">
        <v>1525925</v>
      </c>
    </row>
    <row r="5" spans="1:2">
      <c r="A5" s="4" t="s">
        <v>406</v>
      </c>
    </row>
    <row r="6" spans="1:2">
      <c r="A6" s="3" t="s">
        <v>210</v>
      </c>
    </row>
    <row r="7" spans="1:2">
      <c r="A7" s="4" t="s">
        <v>405</v>
      </c>
      <c r="B7" s="5" t="n">
        <v>822927</v>
      </c>
    </row>
    <row r="8" spans="1:2">
      <c r="A8" s="4" t="s">
        <v>407</v>
      </c>
      <c r="B8" s="9" t="n">
        <v>0.1</v>
      </c>
    </row>
    <row r="9" spans="1:2">
      <c r="A9" s="4" t="s">
        <v>408</v>
      </c>
      <c r="B9" s="7" t="n">
        <v>3</v>
      </c>
    </row>
    <row r="10" spans="1:2">
      <c r="A10" s="4" t="s">
        <v>384</v>
      </c>
      <c r="B10" s="4" t="s">
        <v>409</v>
      </c>
    </row>
    <row r="11" spans="1:2">
      <c r="A11" s="4" t="s">
        <v>389</v>
      </c>
      <c r="B11" s="10" t="n">
        <v>1.2</v>
      </c>
    </row>
    <row r="12" spans="1:2">
      <c r="A12" s="4" t="s">
        <v>410</v>
      </c>
    </row>
    <row r="13" spans="1:2">
      <c r="A13" s="3" t="s">
        <v>210</v>
      </c>
    </row>
    <row r="14" spans="1:2">
      <c r="A14" s="4" t="s">
        <v>405</v>
      </c>
      <c r="B14" s="5" t="n">
        <v>617498</v>
      </c>
    </row>
    <row r="15" spans="1:2">
      <c r="A15" s="4" t="s">
        <v>407</v>
      </c>
      <c r="B15" s="9" t="n">
        <v>3.1</v>
      </c>
    </row>
    <row r="16" spans="1:2">
      <c r="A16" s="4" t="s">
        <v>408</v>
      </c>
      <c r="B16" s="7" t="n">
        <v>6</v>
      </c>
    </row>
    <row r="17" spans="1:2">
      <c r="A17" s="4" t="s">
        <v>384</v>
      </c>
      <c r="B17" s="4" t="s">
        <v>411</v>
      </c>
    </row>
    <row r="18" spans="1:2">
      <c r="A18" s="4" t="s">
        <v>389</v>
      </c>
      <c r="B18" s="9" t="n">
        <v>4.75</v>
      </c>
    </row>
    <row r="19" spans="1:2">
      <c r="A19" s="4" t="s">
        <v>412</v>
      </c>
    </row>
    <row r="20" spans="1:2">
      <c r="A20" s="3" t="s">
        <v>210</v>
      </c>
    </row>
    <row r="21" spans="1:2">
      <c r="A21" s="4" t="s">
        <v>405</v>
      </c>
      <c r="B21" s="5" t="n">
        <v>85500</v>
      </c>
    </row>
    <row r="22" spans="1:2">
      <c r="A22" s="4" t="s">
        <v>407</v>
      </c>
      <c r="B22" s="9" t="n">
        <v>6.1</v>
      </c>
    </row>
    <row r="23" spans="1:2">
      <c r="A23" s="4" t="s">
        <v>408</v>
      </c>
      <c r="B23" s="7" t="n">
        <v>9</v>
      </c>
    </row>
    <row r="24" spans="1:2">
      <c r="A24" s="4" t="s">
        <v>384</v>
      </c>
      <c r="B24" s="4" t="s">
        <v>413</v>
      </c>
    </row>
    <row r="25" spans="1:2">
      <c r="A25" s="4" t="s">
        <v>389</v>
      </c>
      <c r="B25" s="9" t="n">
        <v>7.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60"/>
    <col customWidth="1" max="7" min="7" width="14"/>
    <col customWidth="1" max="8" min="8" width="14"/>
  </cols>
  <sheetData>
    <row r="1" spans="1:8">
      <c r="A1" s="1" t="s">
        <v>414</v>
      </c>
      <c r="B1" s="2" t="s">
        <v>415</v>
      </c>
      <c r="C1" s="2" t="s">
        <v>416</v>
      </c>
      <c r="D1" s="2" t="s">
        <v>2</v>
      </c>
      <c r="E1" s="2" t="s">
        <v>78</v>
      </c>
      <c r="F1" s="2" t="s">
        <v>2</v>
      </c>
      <c r="G1" s="2" t="s">
        <v>78</v>
      </c>
      <c r="H1" s="2" t="s">
        <v>417</v>
      </c>
    </row>
    <row r="2" spans="1:8">
      <c r="A2" s="4" t="s">
        <v>418</v>
      </c>
    </row>
    <row r="3" spans="1:8">
      <c r="A3" s="3" t="s">
        <v>210</v>
      </c>
    </row>
    <row r="4" spans="1:8">
      <c r="A4" s="4" t="s">
        <v>419</v>
      </c>
      <c r="D4" s="5" t="n">
        <v>25000</v>
      </c>
      <c r="F4" s="5" t="n">
        <v>25000</v>
      </c>
    </row>
    <row r="5" spans="1:8">
      <c r="A5" s="4" t="s">
        <v>420</v>
      </c>
      <c r="D5" s="7" t="n">
        <v>7</v>
      </c>
      <c r="F5" s="7" t="n">
        <v>7</v>
      </c>
    </row>
    <row r="6" spans="1:8">
      <c r="A6" s="4" t="s">
        <v>421</v>
      </c>
    </row>
    <row r="7" spans="1:8">
      <c r="A7" s="3" t="s">
        <v>210</v>
      </c>
    </row>
    <row r="8" spans="1:8">
      <c r="A8" s="4" t="s">
        <v>422</v>
      </c>
      <c r="C8" s="4" t="s">
        <v>374</v>
      </c>
    </row>
    <row r="9" spans="1:8">
      <c r="A9" s="4" t="s">
        <v>419</v>
      </c>
      <c r="C9" s="5" t="n">
        <v>25000</v>
      </c>
    </row>
    <row r="10" spans="1:8">
      <c r="A10" s="4" t="s">
        <v>420</v>
      </c>
      <c r="C10" s="7" t="n">
        <v>7</v>
      </c>
    </row>
    <row r="11" spans="1:8">
      <c r="A11" s="4" t="s">
        <v>213</v>
      </c>
    </row>
    <row r="12" spans="1:8">
      <c r="A12" s="3" t="s">
        <v>210</v>
      </c>
    </row>
    <row r="13" spans="1:8">
      <c r="A13" s="4" t="s">
        <v>423</v>
      </c>
      <c r="D13" s="7" t="n">
        <v>406</v>
      </c>
      <c r="E13" s="7" t="n">
        <v>428</v>
      </c>
      <c r="F13" s="7" t="n">
        <v>858</v>
      </c>
      <c r="G13" s="7" t="n">
        <v>783</v>
      </c>
    </row>
    <row r="14" spans="1:8">
      <c r="A14" s="4" t="s">
        <v>424</v>
      </c>
      <c r="B14" s="5" t="n">
        <v>5877263</v>
      </c>
      <c r="H14" s="5" t="n">
        <v>3877263</v>
      </c>
    </row>
    <row r="15" spans="1:8">
      <c r="A15" s="4" t="s">
        <v>425</v>
      </c>
      <c r="D15" s="5" t="n">
        <v>2661413</v>
      </c>
      <c r="F15" s="5" t="n">
        <v>2661413</v>
      </c>
    </row>
    <row r="16" spans="1:8">
      <c r="A16" s="4" t="s">
        <v>426</v>
      </c>
      <c r="B16" s="5" t="n">
        <v>2000000</v>
      </c>
    </row>
    <row r="17" spans="1:8">
      <c r="A17" s="4" t="s">
        <v>427</v>
      </c>
      <c r="F17" s="4" t="s">
        <v>428</v>
      </c>
    </row>
    <row r="18" spans="1:8">
      <c r="A18" s="4" t="s">
        <v>429</v>
      </c>
      <c r="D18" s="7" t="n">
        <v>3272</v>
      </c>
      <c r="F18" s="7" t="n">
        <v>3272</v>
      </c>
    </row>
    <row r="19" spans="1:8">
      <c r="A19" s="4" t="s">
        <v>430</v>
      </c>
      <c r="F19" s="4" t="s">
        <v>401</v>
      </c>
    </row>
    <row r="20" spans="1:8">
      <c r="A20" s="4" t="s">
        <v>431</v>
      </c>
      <c r="D20" s="5" t="n">
        <v>1695324</v>
      </c>
      <c r="F20" s="5" t="n">
        <v>1695324</v>
      </c>
    </row>
    <row r="21" spans="1:8">
      <c r="A21" s="4" t="s">
        <v>432</v>
      </c>
    </row>
    <row r="22" spans="1:8">
      <c r="A22" s="3" t="s">
        <v>210</v>
      </c>
    </row>
    <row r="23" spans="1:8">
      <c r="A23" s="4" t="s">
        <v>433</v>
      </c>
      <c r="F23" s="5" t="n">
        <v>60000</v>
      </c>
    </row>
    <row r="24" spans="1:8">
      <c r="A24" s="4" t="s">
        <v>218</v>
      </c>
    </row>
    <row r="25" spans="1:8">
      <c r="A25" s="3" t="s">
        <v>210</v>
      </c>
    </row>
    <row r="26" spans="1:8">
      <c r="A26" s="4" t="s">
        <v>429</v>
      </c>
      <c r="D26" s="7" t="n">
        <v>702</v>
      </c>
      <c r="F26" s="7" t="n">
        <v>702</v>
      </c>
    </row>
    <row r="27" spans="1:8">
      <c r="A27" s="4" t="s">
        <v>430</v>
      </c>
      <c r="F27" s="4" t="s">
        <v>434</v>
      </c>
    </row>
    <row r="28" spans="1:8">
      <c r="A28" s="4" t="s">
        <v>435</v>
      </c>
      <c r="F28" s="4" t="s">
        <v>436</v>
      </c>
    </row>
    <row r="29" spans="1:8">
      <c r="A29" s="4" t="s">
        <v>433</v>
      </c>
      <c r="F29" s="5" t="n">
        <v>39600</v>
      </c>
    </row>
    <row r="30" spans="1:8">
      <c r="A30" s="4" t="s">
        <v>437</v>
      </c>
    </row>
    <row r="31" spans="1:8">
      <c r="A31" s="3" t="s">
        <v>210</v>
      </c>
    </row>
    <row r="32" spans="1:8">
      <c r="A32" s="4" t="s">
        <v>431</v>
      </c>
      <c r="D32" s="5" t="n">
        <v>1138675</v>
      </c>
      <c r="F32" s="5" t="n">
        <v>1138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77</v>
      </c>
      <c r="D1" s="2" t="s">
        <v>1</v>
      </c>
    </row>
    <row r="2" spans="1:5">
      <c r="B2" s="2" t="s">
        <v>2</v>
      </c>
      <c r="C2" s="2" t="s">
        <v>78</v>
      </c>
      <c r="D2" s="2" t="s">
        <v>2</v>
      </c>
      <c r="E2" s="2" t="s">
        <v>78</v>
      </c>
    </row>
    <row r="3" spans="1:5">
      <c r="A3" s="4" t="s">
        <v>439</v>
      </c>
    </row>
    <row r="4" spans="1:5">
      <c r="A4" s="3" t="s">
        <v>210</v>
      </c>
    </row>
    <row r="5" spans="1:5">
      <c r="A5" s="4" t="s">
        <v>440</v>
      </c>
      <c r="B5" s="7" t="n">
        <v>2925</v>
      </c>
      <c r="C5" s="7" t="n">
        <v>1179</v>
      </c>
      <c r="D5" s="7" t="n">
        <v>5979</v>
      </c>
      <c r="E5" s="7" t="n">
        <v>1174</v>
      </c>
    </row>
    <row r="6" spans="1:5">
      <c r="A6" s="4" t="s">
        <v>441</v>
      </c>
    </row>
    <row r="7" spans="1:5">
      <c r="A7" s="3" t="s">
        <v>210</v>
      </c>
    </row>
    <row r="8" spans="1:5">
      <c r="A8" s="4" t="s">
        <v>442</v>
      </c>
      <c r="B8" s="5" t="n">
        <v>2000000</v>
      </c>
      <c r="D8" s="5" t="n">
        <v>2000000</v>
      </c>
    </row>
    <row r="9" spans="1:5">
      <c r="A9" s="4" t="s">
        <v>443</v>
      </c>
      <c r="D9" s="5" t="n">
        <v>1090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173</v>
      </c>
    </row>
    <row r="4" spans="1:5">
      <c r="A4" s="4" t="s">
        <v>445</v>
      </c>
      <c r="B4" s="7" t="n">
        <v>2829</v>
      </c>
      <c r="C4" s="7" t="n">
        <v>-716</v>
      </c>
      <c r="D4" s="7" t="n">
        <v>3864</v>
      </c>
      <c r="E4" s="7" t="n">
        <v>-2366</v>
      </c>
    </row>
    <row r="5" spans="1:5">
      <c r="A5" s="4" t="s">
        <v>446</v>
      </c>
      <c r="B5" s="5" t="n">
        <v>36634019</v>
      </c>
      <c r="C5" s="5" t="n">
        <v>36527666</v>
      </c>
      <c r="D5" s="5" t="n">
        <v>36617505</v>
      </c>
      <c r="E5" s="5" t="n">
        <v>36518768</v>
      </c>
    </row>
    <row r="6" spans="1:5">
      <c r="A6" s="3" t="s">
        <v>447</v>
      </c>
    </row>
    <row r="7" spans="1:5">
      <c r="A7" s="4" t="s">
        <v>448</v>
      </c>
      <c r="B7" s="5" t="n">
        <v>2030784</v>
      </c>
      <c r="C7" s="5" t="n">
        <v>0</v>
      </c>
      <c r="D7" s="5" t="n">
        <v>2318835</v>
      </c>
      <c r="E7" s="5" t="n">
        <v>0</v>
      </c>
    </row>
    <row r="8" spans="1:5">
      <c r="A8" s="4" t="s">
        <v>449</v>
      </c>
      <c r="B8" s="5" t="n">
        <v>38664803</v>
      </c>
      <c r="C8" s="5" t="n">
        <v>36527666</v>
      </c>
      <c r="D8" s="5" t="n">
        <v>38936340</v>
      </c>
      <c r="E8" s="5" t="n">
        <v>36518768</v>
      </c>
    </row>
    <row r="9" spans="1:5">
      <c r="A9" s="3" t="s">
        <v>450</v>
      </c>
    </row>
    <row r="10" spans="1:5">
      <c r="A10" s="4" t="s">
        <v>96</v>
      </c>
      <c r="B10" s="9" t="n">
        <v>0.08</v>
      </c>
      <c r="C10" s="9" t="n">
        <v>-0.02</v>
      </c>
      <c r="D10" s="9" t="n">
        <v>0.11</v>
      </c>
      <c r="E10" s="9" t="n">
        <v>-0.06</v>
      </c>
    </row>
    <row r="11" spans="1:5">
      <c r="A11" s="4" t="s">
        <v>97</v>
      </c>
      <c r="B11" s="9" t="n">
        <v>0.07000000000000001</v>
      </c>
      <c r="C11" s="9" t="n">
        <v>-0.02</v>
      </c>
      <c r="D11" s="10" t="n">
        <v>0.1</v>
      </c>
      <c r="E11"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94</v>
      </c>
      <c r="B4" s="7" t="n">
        <v>2829</v>
      </c>
      <c r="C4" s="7" t="n">
        <v>-716</v>
      </c>
      <c r="D4" s="7" t="n">
        <v>3864</v>
      </c>
      <c r="E4" s="7" t="n">
        <v>-2366</v>
      </c>
    </row>
    <row r="5" spans="1:5">
      <c r="A5" s="3" t="s">
        <v>103</v>
      </c>
    </row>
    <row r="6" spans="1:5">
      <c r="A6" s="4" t="s">
        <v>104</v>
      </c>
      <c r="B6" s="5" t="n">
        <v>-658</v>
      </c>
      <c r="C6" s="5" t="n">
        <v>107</v>
      </c>
      <c r="D6" s="5" t="n">
        <v>-1238</v>
      </c>
      <c r="E6" s="5" t="n">
        <v>296</v>
      </c>
    </row>
    <row r="7" spans="1:5">
      <c r="A7" s="4" t="s">
        <v>105</v>
      </c>
      <c r="B7" s="5" t="n">
        <v>-712</v>
      </c>
      <c r="C7" s="5" t="n">
        <v>-134</v>
      </c>
      <c r="D7" s="5" t="n">
        <v>-1371</v>
      </c>
      <c r="E7" s="5" t="n">
        <v>-125</v>
      </c>
    </row>
    <row r="8" spans="1:5">
      <c r="A8" s="4" t="s">
        <v>106</v>
      </c>
      <c r="B8" s="5" t="n">
        <v>-1370</v>
      </c>
      <c r="C8" s="5" t="n">
        <v>-27</v>
      </c>
      <c r="D8" s="5" t="n">
        <v>-2609</v>
      </c>
      <c r="E8" s="5" t="n">
        <v>171</v>
      </c>
    </row>
    <row r="9" spans="1:5">
      <c r="A9" s="4" t="s">
        <v>107</v>
      </c>
      <c r="B9" s="7" t="n">
        <v>1459</v>
      </c>
      <c r="C9" s="7" t="n">
        <v>-743</v>
      </c>
      <c r="D9" s="7" t="n">
        <v>1255</v>
      </c>
      <c r="E9" s="7" t="n">
        <v>-2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3" t="s">
        <v>173</v>
      </c>
    </row>
    <row r="4" spans="1:5">
      <c r="A4" s="4" t="s">
        <v>452</v>
      </c>
      <c r="B4" s="5" t="n">
        <v>155816</v>
      </c>
      <c r="C4" s="5" t="n">
        <v>3303559</v>
      </c>
      <c r="D4" s="5" t="n">
        <v>155816</v>
      </c>
      <c r="E4" s="5" t="n">
        <v>33035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3</v>
      </c>
      <c r="B1" s="2" t="s">
        <v>2</v>
      </c>
      <c r="C1" s="2" t="s">
        <v>78</v>
      </c>
    </row>
    <row r="2" spans="1:3">
      <c r="A2" s="4" t="s">
        <v>454</v>
      </c>
    </row>
    <row r="3" spans="1:3">
      <c r="A3" s="3" t="s">
        <v>455</v>
      </c>
    </row>
    <row r="4" spans="1:3">
      <c r="A4" s="4" t="s">
        <v>456</v>
      </c>
      <c r="B4" s="7" t="n">
        <v>579</v>
      </c>
      <c r="C4" s="7" t="n">
        <v>643</v>
      </c>
    </row>
    <row r="5" spans="1:3">
      <c r="A5" s="4" t="s">
        <v>457</v>
      </c>
    </row>
    <row r="6" spans="1:3">
      <c r="A6" s="3" t="s">
        <v>455</v>
      </c>
    </row>
    <row r="7" spans="1:3">
      <c r="A7" s="4" t="s">
        <v>456</v>
      </c>
      <c r="B7" s="7" t="n">
        <v>182</v>
      </c>
      <c r="C7" s="7" t="n">
        <v>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458</v>
      </c>
      <c r="B1" s="2" t="s">
        <v>459</v>
      </c>
      <c r="C1" s="2" t="s">
        <v>77</v>
      </c>
      <c r="E1" s="2" t="s">
        <v>1</v>
      </c>
    </row>
    <row r="2" spans="1:6">
      <c r="B2" s="2" t="s">
        <v>460</v>
      </c>
      <c r="C2" s="2" t="s">
        <v>2</v>
      </c>
      <c r="D2" s="2" t="s">
        <v>78</v>
      </c>
      <c r="E2" s="2" t="s">
        <v>2</v>
      </c>
      <c r="F2" s="2" t="s">
        <v>78</v>
      </c>
    </row>
    <row r="3" spans="1:6">
      <c r="A3" s="3" t="s">
        <v>455</v>
      </c>
    </row>
    <row r="4" spans="1:6">
      <c r="A4" s="4" t="s">
        <v>461</v>
      </c>
      <c r="C4" s="7" t="n">
        <v>34039</v>
      </c>
      <c r="D4" s="7" t="n">
        <v>30347</v>
      </c>
      <c r="E4" s="7" t="n">
        <v>67588</v>
      </c>
      <c r="F4" s="7" t="n">
        <v>58269</v>
      </c>
    </row>
    <row r="5" spans="1:6">
      <c r="A5" s="4" t="s">
        <v>462</v>
      </c>
    </row>
    <row r="6" spans="1:6">
      <c r="A6" s="3" t="s">
        <v>455</v>
      </c>
    </row>
    <row r="7" spans="1:6">
      <c r="A7" s="4" t="s">
        <v>463</v>
      </c>
      <c r="C7" s="5" t="n">
        <v>0</v>
      </c>
      <c r="D7" s="5" t="n">
        <v>-307</v>
      </c>
      <c r="E7" s="5" t="n">
        <v>0</v>
      </c>
      <c r="F7" s="5" t="n">
        <v>-307</v>
      </c>
    </row>
    <row r="8" spans="1:6">
      <c r="A8" s="4" t="s">
        <v>464</v>
      </c>
    </row>
    <row r="9" spans="1:6">
      <c r="A9" s="3" t="s">
        <v>455</v>
      </c>
    </row>
    <row r="10" spans="1:6">
      <c r="A10" s="4" t="s">
        <v>465</v>
      </c>
      <c r="C10" s="5" t="n">
        <v>8</v>
      </c>
      <c r="D10" s="5" t="n">
        <v>13</v>
      </c>
      <c r="E10" s="5" t="n">
        <v>18</v>
      </c>
      <c r="F10" s="5" t="n">
        <v>25</v>
      </c>
    </row>
    <row r="11" spans="1:6">
      <c r="A11" s="4" t="s">
        <v>466</v>
      </c>
    </row>
    <row r="12" spans="1:6">
      <c r="A12" s="3" t="s">
        <v>455</v>
      </c>
    </row>
    <row r="13" spans="1:6">
      <c r="A13" s="4" t="s">
        <v>465</v>
      </c>
      <c r="C13" s="5" t="n">
        <v>17</v>
      </c>
      <c r="D13" s="5" t="n">
        <v>0</v>
      </c>
      <c r="E13" s="5" t="n">
        <v>74</v>
      </c>
      <c r="F13" s="5" t="n">
        <v>0</v>
      </c>
    </row>
    <row r="14" spans="1:6">
      <c r="A14" s="4" t="s">
        <v>467</v>
      </c>
    </row>
    <row r="15" spans="1:6">
      <c r="A15" s="3" t="s">
        <v>455</v>
      </c>
    </row>
    <row r="16" spans="1:6">
      <c r="A16" s="4" t="s">
        <v>468</v>
      </c>
      <c r="C16" s="5" t="n">
        <v>1337</v>
      </c>
      <c r="E16" s="5" t="n">
        <v>1337</v>
      </c>
    </row>
    <row r="17" spans="1:6">
      <c r="A17" s="4" t="s">
        <v>469</v>
      </c>
    </row>
    <row r="18" spans="1:6">
      <c r="A18" s="3" t="s">
        <v>455</v>
      </c>
    </row>
    <row r="19" spans="1:6">
      <c r="A19" s="4" t="s">
        <v>465</v>
      </c>
      <c r="C19" s="5" t="n">
        <v>343</v>
      </c>
      <c r="E19" s="5" t="n">
        <v>669</v>
      </c>
    </row>
    <row r="20" spans="1:6">
      <c r="A20" s="4" t="s">
        <v>470</v>
      </c>
      <c r="C20" s="5" t="n">
        <v>68</v>
      </c>
      <c r="E20" s="5" t="n">
        <v>68</v>
      </c>
    </row>
    <row r="21" spans="1:6">
      <c r="A21" s="4" t="s">
        <v>471</v>
      </c>
    </row>
    <row r="22" spans="1:6">
      <c r="A22" s="3" t="s">
        <v>455</v>
      </c>
    </row>
    <row r="23" spans="1:6">
      <c r="A23" s="4" t="s">
        <v>465</v>
      </c>
      <c r="C23" s="5" t="n">
        <v>359</v>
      </c>
      <c r="D23" s="5" t="n">
        <v>269</v>
      </c>
      <c r="E23" s="5" t="n">
        <v>694</v>
      </c>
      <c r="F23" s="5" t="n">
        <v>530</v>
      </c>
    </row>
    <row r="24" spans="1:6">
      <c r="A24" s="4" t="s">
        <v>472</v>
      </c>
    </row>
    <row r="25" spans="1:6">
      <c r="A25" s="3" t="s">
        <v>455</v>
      </c>
    </row>
    <row r="26" spans="1:6">
      <c r="A26" s="4" t="s">
        <v>465</v>
      </c>
      <c r="C26" s="5" t="n">
        <v>343</v>
      </c>
      <c r="D26" s="5" t="n">
        <v>668</v>
      </c>
      <c r="E26" s="5" t="n">
        <v>326</v>
      </c>
      <c r="F26" s="5" t="n">
        <v>653</v>
      </c>
    </row>
    <row r="27" spans="1:6">
      <c r="A27" s="4" t="s">
        <v>473</v>
      </c>
    </row>
    <row r="28" spans="1:6">
      <c r="A28" s="3" t="s">
        <v>455</v>
      </c>
    </row>
    <row r="29" spans="1:6">
      <c r="A29" s="4" t="s">
        <v>465</v>
      </c>
      <c r="C29" s="5" t="n">
        <v>0</v>
      </c>
      <c r="D29" s="5" t="n">
        <v>8</v>
      </c>
      <c r="E29" s="5" t="n">
        <v>0</v>
      </c>
      <c r="F29" s="5" t="n">
        <v>19</v>
      </c>
    </row>
    <row r="30" spans="1:6">
      <c r="A30" s="4" t="s">
        <v>474</v>
      </c>
      <c r="B30" s="7" t="n">
        <v>1</v>
      </c>
    </row>
    <row r="31" spans="1:6">
      <c r="A31" s="4" t="s">
        <v>475</v>
      </c>
      <c r="B31" s="7" t="n">
        <v>4</v>
      </c>
    </row>
    <row r="32" spans="1:6">
      <c r="A32" s="4" t="s">
        <v>476</v>
      </c>
    </row>
    <row r="33" spans="1:6">
      <c r="A33" s="3" t="s">
        <v>455</v>
      </c>
    </row>
    <row r="34" spans="1:6">
      <c r="A34" s="4" t="s">
        <v>465</v>
      </c>
      <c r="C34" s="5" t="n">
        <v>0</v>
      </c>
      <c r="D34" s="7" t="n">
        <v>1</v>
      </c>
      <c r="E34" s="5" t="n">
        <v>0</v>
      </c>
      <c r="F34" s="7" t="n">
        <v>5</v>
      </c>
    </row>
    <row r="35" spans="1:6">
      <c r="A35" s="4" t="s">
        <v>477</v>
      </c>
    </row>
    <row r="36" spans="1:6">
      <c r="A36" s="3" t="s">
        <v>455</v>
      </c>
    </row>
    <row r="37" spans="1:6">
      <c r="A37" s="4" t="s">
        <v>468</v>
      </c>
      <c r="C37" s="5" t="n">
        <v>404</v>
      </c>
      <c r="E37" s="5" t="n">
        <v>404</v>
      </c>
    </row>
    <row r="38" spans="1:6">
      <c r="A38" s="4" t="s">
        <v>478</v>
      </c>
    </row>
    <row r="39" spans="1:6">
      <c r="A39" s="3" t="s">
        <v>455</v>
      </c>
    </row>
    <row r="40" spans="1:6">
      <c r="A40" s="4" t="s">
        <v>465</v>
      </c>
      <c r="C40" s="7" t="n">
        <v>104</v>
      </c>
      <c r="E40" s="7" t="n">
        <v>20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9</v>
      </c>
      <c r="B1" s="2" t="s">
        <v>77</v>
      </c>
      <c r="D1" s="2" t="s">
        <v>1</v>
      </c>
    </row>
    <row r="2" spans="1:5">
      <c r="B2" s="2" t="s">
        <v>2</v>
      </c>
      <c r="C2" s="2" t="s">
        <v>78</v>
      </c>
      <c r="D2" s="2" t="s">
        <v>2</v>
      </c>
      <c r="E2" s="2" t="s">
        <v>78</v>
      </c>
    </row>
    <row r="3" spans="1:5">
      <c r="A3" s="3" t="s">
        <v>480</v>
      </c>
    </row>
    <row r="4" spans="1:5">
      <c r="A4" s="4" t="s">
        <v>461</v>
      </c>
      <c r="B4" s="7" t="n">
        <v>34039</v>
      </c>
      <c r="C4" s="7" t="n">
        <v>30347</v>
      </c>
      <c r="D4" s="7" t="n">
        <v>67588</v>
      </c>
      <c r="E4" s="7" t="n">
        <v>58269</v>
      </c>
    </row>
    <row r="5" spans="1:5">
      <c r="A5" s="4" t="s">
        <v>481</v>
      </c>
    </row>
    <row r="6" spans="1:5">
      <c r="A6" s="3" t="s">
        <v>480</v>
      </c>
    </row>
    <row r="7" spans="1:5">
      <c r="A7" s="4" t="s">
        <v>461</v>
      </c>
      <c r="B7" s="5" t="n">
        <v>30216</v>
      </c>
      <c r="C7" s="5" t="n">
        <v>27264</v>
      </c>
      <c r="D7" s="5" t="n">
        <v>60086</v>
      </c>
      <c r="E7" s="5" t="n">
        <v>52100</v>
      </c>
    </row>
    <row r="8" spans="1:5">
      <c r="A8" s="4" t="s">
        <v>482</v>
      </c>
    </row>
    <row r="9" spans="1:5">
      <c r="A9" s="3" t="s">
        <v>480</v>
      </c>
    </row>
    <row r="10" spans="1:5">
      <c r="A10" s="4" t="s">
        <v>461</v>
      </c>
      <c r="B10" s="5" t="n">
        <v>1683</v>
      </c>
      <c r="C10" s="5" t="n">
        <v>1397</v>
      </c>
      <c r="D10" s="5" t="n">
        <v>3111</v>
      </c>
      <c r="E10" s="5" t="n">
        <v>2877</v>
      </c>
    </row>
    <row r="11" spans="1:5">
      <c r="A11" s="4" t="s">
        <v>483</v>
      </c>
    </row>
    <row r="12" spans="1:5">
      <c r="A12" s="3" t="s">
        <v>480</v>
      </c>
    </row>
    <row r="13" spans="1:5">
      <c r="A13" s="4" t="s">
        <v>461</v>
      </c>
      <c r="B13" s="5" t="n">
        <v>168</v>
      </c>
      <c r="C13" s="5" t="n">
        <v>179</v>
      </c>
      <c r="D13" s="5" t="n">
        <v>330</v>
      </c>
      <c r="E13" s="5" t="n">
        <v>402</v>
      </c>
    </row>
    <row r="14" spans="1:5">
      <c r="A14" s="4" t="s">
        <v>484</v>
      </c>
    </row>
    <row r="15" spans="1:5">
      <c r="A15" s="3" t="s">
        <v>480</v>
      </c>
    </row>
    <row r="16" spans="1:5">
      <c r="A16" s="4" t="s">
        <v>461</v>
      </c>
      <c r="B16" s="5" t="n">
        <v>1518</v>
      </c>
      <c r="C16" s="5" t="n">
        <v>1180</v>
      </c>
      <c r="D16" s="5" t="n">
        <v>2917</v>
      </c>
      <c r="E16" s="5" t="n">
        <v>2282</v>
      </c>
    </row>
    <row r="17" spans="1:5">
      <c r="A17" s="4" t="s">
        <v>485</v>
      </c>
    </row>
    <row r="18" spans="1:5">
      <c r="A18" s="3" t="s">
        <v>480</v>
      </c>
    </row>
    <row r="19" spans="1:5">
      <c r="A19" s="4" t="s">
        <v>461</v>
      </c>
      <c r="B19" s="7" t="n">
        <v>454</v>
      </c>
      <c r="C19" s="7" t="n">
        <v>327</v>
      </c>
      <c r="D19" s="7" t="n">
        <v>1144</v>
      </c>
      <c r="E19" s="7" t="n">
        <v>6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29</v>
      </c>
    </row>
    <row r="2" spans="1:3">
      <c r="A2" s="3" t="s">
        <v>480</v>
      </c>
    </row>
    <row r="3" spans="1:3">
      <c r="A3" s="4" t="s">
        <v>38</v>
      </c>
      <c r="B3" s="7" t="n">
        <v>2261</v>
      </c>
      <c r="C3" s="7" t="n">
        <v>2755</v>
      </c>
    </row>
    <row r="4" spans="1:3">
      <c r="A4" s="4" t="s">
        <v>481</v>
      </c>
    </row>
    <row r="5" spans="1:3">
      <c r="A5" s="3" t="s">
        <v>480</v>
      </c>
    </row>
    <row r="6" spans="1:3">
      <c r="A6" s="4" t="s">
        <v>38</v>
      </c>
      <c r="B6" s="5" t="n">
        <v>893</v>
      </c>
      <c r="C6" s="5" t="n">
        <v>1195</v>
      </c>
    </row>
    <row r="7" spans="1:3">
      <c r="A7" s="4" t="s">
        <v>487</v>
      </c>
    </row>
    <row r="8" spans="1:3">
      <c r="A8" s="3" t="s">
        <v>480</v>
      </c>
    </row>
    <row r="9" spans="1:3">
      <c r="A9" s="4" t="s">
        <v>38</v>
      </c>
      <c r="B9" s="5" t="n">
        <v>1192</v>
      </c>
      <c r="C9" s="5" t="n">
        <v>1332</v>
      </c>
    </row>
    <row r="10" spans="1:3">
      <c r="A10" s="4" t="s">
        <v>483</v>
      </c>
    </row>
    <row r="11" spans="1:3">
      <c r="A11" s="3" t="s">
        <v>480</v>
      </c>
    </row>
    <row r="12" spans="1:3">
      <c r="A12" s="4" t="s">
        <v>38</v>
      </c>
      <c r="B12" s="5" t="n">
        <v>10</v>
      </c>
      <c r="C12" s="5" t="n">
        <v>16</v>
      </c>
    </row>
    <row r="13" spans="1:3">
      <c r="A13" s="4" t="s">
        <v>482</v>
      </c>
    </row>
    <row r="14" spans="1:3">
      <c r="A14" s="3" t="s">
        <v>480</v>
      </c>
    </row>
    <row r="15" spans="1:3">
      <c r="A15" s="4" t="s">
        <v>38</v>
      </c>
      <c r="B15" s="5" t="n">
        <v>5</v>
      </c>
      <c r="C15" s="5" t="n">
        <v>7</v>
      </c>
    </row>
    <row r="16" spans="1:3">
      <c r="A16" s="4" t="s">
        <v>484</v>
      </c>
    </row>
    <row r="17" spans="1:3">
      <c r="A17" s="3" t="s">
        <v>480</v>
      </c>
    </row>
    <row r="18" spans="1:3">
      <c r="A18" s="4" t="s">
        <v>38</v>
      </c>
      <c r="B18" s="7" t="n">
        <v>161</v>
      </c>
      <c r="C18" s="7" t="n">
        <v>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88</v>
      </c>
      <c r="B1" s="2" t="s">
        <v>77</v>
      </c>
      <c r="D1" s="2" t="s">
        <v>1</v>
      </c>
    </row>
    <row r="2" spans="1:5">
      <c r="B2" s="2" t="s">
        <v>2</v>
      </c>
      <c r="C2" s="2" t="s">
        <v>78</v>
      </c>
      <c r="D2" s="2" t="s">
        <v>2</v>
      </c>
      <c r="E2" s="2" t="s">
        <v>78</v>
      </c>
    </row>
    <row r="3" spans="1:5">
      <c r="A3" s="3" t="s">
        <v>489</v>
      </c>
    </row>
    <row r="4" spans="1:5">
      <c r="A4" s="4" t="s">
        <v>461</v>
      </c>
      <c r="B4" s="7" t="n">
        <v>34039</v>
      </c>
      <c r="C4" s="7" t="n">
        <v>30347</v>
      </c>
      <c r="D4" s="7" t="n">
        <v>67588</v>
      </c>
      <c r="E4" s="7" t="n">
        <v>58269</v>
      </c>
    </row>
    <row r="5" spans="1:5">
      <c r="A5" s="4" t="s">
        <v>490</v>
      </c>
    </row>
    <row r="6" spans="1:5">
      <c r="A6" s="3" t="s">
        <v>489</v>
      </c>
    </row>
    <row r="7" spans="1:5">
      <c r="A7" s="4" t="s">
        <v>461</v>
      </c>
      <c r="B7" s="7" t="n">
        <v>4716</v>
      </c>
      <c r="C7" s="7" t="n">
        <v>2627</v>
      </c>
      <c r="D7" s="7" t="n">
        <v>9347</v>
      </c>
      <c r="E7" s="7" t="n">
        <v>3822</v>
      </c>
    </row>
    <row r="8" spans="1:5">
      <c r="A8" s="4" t="s">
        <v>491</v>
      </c>
      <c r="B8" s="4" t="s">
        <v>492</v>
      </c>
      <c r="C8" s="4" t="s">
        <v>493</v>
      </c>
      <c r="D8" s="4" t="s">
        <v>494</v>
      </c>
      <c r="E8" s="4" t="s">
        <v>495</v>
      </c>
    </row>
    <row r="9" spans="1:5">
      <c r="A9" s="4" t="s">
        <v>496</v>
      </c>
    </row>
    <row r="10" spans="1:5">
      <c r="A10" s="3" t="s">
        <v>489</v>
      </c>
    </row>
    <row r="11" spans="1:5">
      <c r="A11" s="4" t="s">
        <v>497</v>
      </c>
      <c r="B11" s="7" t="n">
        <v>8106</v>
      </c>
      <c r="C11" s="7" t="n">
        <v>2632</v>
      </c>
      <c r="D11" s="7" t="n">
        <v>8106</v>
      </c>
      <c r="E11" s="7" t="n">
        <v>2632</v>
      </c>
    </row>
    <row r="12" spans="1:5">
      <c r="A12" s="4" t="s">
        <v>491</v>
      </c>
      <c r="B12" s="4" t="s">
        <v>498</v>
      </c>
      <c r="C12" s="4" t="s">
        <v>499</v>
      </c>
      <c r="D12" s="4" t="s">
        <v>500</v>
      </c>
      <c r="E12" s="4" t="s">
        <v>499</v>
      </c>
    </row>
    <row r="13" spans="1:5">
      <c r="A13" s="4" t="s">
        <v>501</v>
      </c>
    </row>
    <row r="14" spans="1:5">
      <c r="A14" s="3" t="s">
        <v>489</v>
      </c>
    </row>
    <row r="15" spans="1:5">
      <c r="A15" s="4" t="s">
        <v>461</v>
      </c>
      <c r="B15" s="7" t="n">
        <v>1682</v>
      </c>
      <c r="C15" s="7" t="n">
        <v>1828</v>
      </c>
      <c r="D15" s="7" t="n">
        <v>3390</v>
      </c>
      <c r="E15" s="7" t="n">
        <v>3398</v>
      </c>
    </row>
    <row r="16" spans="1:5">
      <c r="A16" s="4" t="s">
        <v>491</v>
      </c>
      <c r="B16" s="4" t="s">
        <v>502</v>
      </c>
      <c r="C16" s="4" t="s">
        <v>503</v>
      </c>
      <c r="D16" s="4" t="s">
        <v>504</v>
      </c>
      <c r="E16" s="4" t="s">
        <v>503</v>
      </c>
    </row>
    <row r="17" spans="1:5">
      <c r="A17" s="4" t="s">
        <v>505</v>
      </c>
    </row>
    <row r="18" spans="1:5">
      <c r="A18" s="3" t="s">
        <v>489</v>
      </c>
    </row>
    <row r="19" spans="1:5">
      <c r="A19" s="4" t="s">
        <v>497</v>
      </c>
      <c r="B19" s="7" t="n">
        <v>1023</v>
      </c>
      <c r="C19" s="7" t="n">
        <v>1606</v>
      </c>
      <c r="D19" s="7" t="n">
        <v>1023</v>
      </c>
      <c r="E19" s="7" t="n">
        <v>1606</v>
      </c>
    </row>
    <row r="20" spans="1:5">
      <c r="A20" s="4" t="s">
        <v>491</v>
      </c>
      <c r="B20" s="4" t="s">
        <v>506</v>
      </c>
      <c r="C20" s="4" t="s">
        <v>503</v>
      </c>
      <c r="D20" s="4" t="s">
        <v>506</v>
      </c>
      <c r="E20" s="4" t="s">
        <v>5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9"/>
    <col customWidth="1" max="5" min="5" width="22"/>
  </cols>
  <sheetData>
    <row r="1" spans="1:5">
      <c r="A1" s="1" t="s">
        <v>507</v>
      </c>
      <c r="B1" s="2" t="s">
        <v>77</v>
      </c>
      <c r="D1" s="2" t="s">
        <v>1</v>
      </c>
    </row>
    <row r="2" spans="1:5">
      <c r="B2" s="2" t="s">
        <v>508</v>
      </c>
      <c r="C2" s="2" t="s">
        <v>509</v>
      </c>
      <c r="D2" s="2" t="s">
        <v>510</v>
      </c>
      <c r="E2" s="2" t="s">
        <v>509</v>
      </c>
    </row>
    <row r="3" spans="1:5">
      <c r="A3" s="3" t="s">
        <v>179</v>
      </c>
    </row>
    <row r="4" spans="1:5">
      <c r="A4" s="4" t="s">
        <v>511</v>
      </c>
      <c r="D4" s="5" t="n">
        <v>1</v>
      </c>
    </row>
    <row r="5" spans="1:5">
      <c r="A5" s="4" t="s">
        <v>512</v>
      </c>
      <c r="B5" s="5" t="n">
        <v>1</v>
      </c>
      <c r="C5" s="5" t="n">
        <v>0</v>
      </c>
      <c r="D5" s="5" t="n">
        <v>1</v>
      </c>
      <c r="E5" s="5" t="n">
        <v>0</v>
      </c>
    </row>
    <row r="6" spans="1:5">
      <c r="A6" s="4" t="s">
        <v>513</v>
      </c>
      <c r="B6" s="5" t="n">
        <v>1</v>
      </c>
      <c r="C6" s="5" t="n">
        <v>0</v>
      </c>
      <c r="D6" s="5" t="n">
        <v>1</v>
      </c>
      <c r="E6" s="5" t="n">
        <v>0</v>
      </c>
    </row>
    <row r="7" spans="1:5">
      <c r="A7" s="4" t="s">
        <v>514</v>
      </c>
      <c r="D7" s="4" t="s">
        <v>515</v>
      </c>
      <c r="E7" s="4" t="s">
        <v>5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16</v>
      </c>
      <c r="B1" s="2" t="s">
        <v>261</v>
      </c>
    </row>
    <row r="2" spans="1:2">
      <c r="A2" s="3" t="s">
        <v>182</v>
      </c>
    </row>
    <row r="3" spans="1:2">
      <c r="A3" s="5" t="n">
        <v>2019</v>
      </c>
      <c r="B3" s="7" t="n">
        <v>1663</v>
      </c>
    </row>
    <row r="4" spans="1:2">
      <c r="A4" s="5" t="n">
        <v>2020</v>
      </c>
      <c r="B4" s="5" t="n">
        <v>3473</v>
      </c>
    </row>
    <row r="5" spans="1:2">
      <c r="A5" s="5" t="n">
        <v>2021</v>
      </c>
      <c r="B5" s="5" t="n">
        <v>1123</v>
      </c>
    </row>
    <row r="6" spans="1:2">
      <c r="A6" s="5" t="n">
        <v>2022</v>
      </c>
      <c r="B6" s="5" t="n">
        <v>688</v>
      </c>
    </row>
    <row r="7" spans="1:2">
      <c r="A7" s="5" t="n">
        <v>2023</v>
      </c>
      <c r="B7" s="5" t="n">
        <v>708</v>
      </c>
    </row>
    <row r="8" spans="1:2">
      <c r="A8" s="4" t="s">
        <v>517</v>
      </c>
      <c r="B8" s="5" t="n">
        <v>706</v>
      </c>
    </row>
    <row r="9" spans="1:2">
      <c r="A9" s="4" t="s">
        <v>518</v>
      </c>
      <c r="B9" s="7" t="n">
        <v>8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72"/>
    <col customWidth="1" max="5" min="5" width="14"/>
    <col customWidth="1" max="6" min="6" width="14"/>
  </cols>
  <sheetData>
    <row r="1" spans="1:6">
      <c r="A1" s="1" t="s">
        <v>519</v>
      </c>
      <c r="B1" s="2" t="s">
        <v>77</v>
      </c>
      <c r="D1" s="2" t="s">
        <v>1</v>
      </c>
    </row>
    <row r="2" spans="1:6">
      <c r="B2" s="2" t="s">
        <v>2</v>
      </c>
      <c r="C2" s="2" t="s">
        <v>78</v>
      </c>
      <c r="D2" s="2" t="s">
        <v>2</v>
      </c>
      <c r="E2" s="2" t="s">
        <v>78</v>
      </c>
      <c r="F2" s="2" t="s">
        <v>29</v>
      </c>
    </row>
    <row r="3" spans="1:6">
      <c r="A3" s="3" t="s">
        <v>520</v>
      </c>
    </row>
    <row r="4" spans="1:6">
      <c r="A4" s="4" t="s">
        <v>521</v>
      </c>
      <c r="B4" s="7" t="n">
        <v>3</v>
      </c>
      <c r="D4" s="7" t="n">
        <v>3</v>
      </c>
      <c r="F4" s="7" t="n">
        <v>20</v>
      </c>
    </row>
    <row r="5" spans="1:6">
      <c r="A5" s="4" t="s">
        <v>522</v>
      </c>
      <c r="B5" s="7" t="n">
        <v>807</v>
      </c>
      <c r="C5" s="7" t="n">
        <v>835</v>
      </c>
      <c r="D5" s="7" t="n">
        <v>1607</v>
      </c>
      <c r="E5" s="7" t="n">
        <v>1699</v>
      </c>
    </row>
    <row r="6" spans="1:6">
      <c r="A6" s="4" t="s">
        <v>327</v>
      </c>
    </row>
    <row r="7" spans="1:6">
      <c r="A7" s="3" t="s">
        <v>520</v>
      </c>
    </row>
    <row r="8" spans="1:6">
      <c r="A8" s="4" t="s">
        <v>523</v>
      </c>
      <c r="B8" s="4" t="s">
        <v>401</v>
      </c>
      <c r="D8" s="4" t="s">
        <v>401</v>
      </c>
    </row>
    <row r="9" spans="1:6">
      <c r="A9" s="4" t="s">
        <v>330</v>
      </c>
    </row>
    <row r="10" spans="1:6">
      <c r="A10" s="3" t="s">
        <v>520</v>
      </c>
    </row>
    <row r="11" spans="1:6">
      <c r="A11" s="4" t="s">
        <v>523</v>
      </c>
      <c r="B11" s="4" t="s">
        <v>374</v>
      </c>
      <c r="D11" s="4" t="s">
        <v>374</v>
      </c>
    </row>
    <row r="12" spans="1:6">
      <c r="A12" s="4" t="s">
        <v>467</v>
      </c>
    </row>
    <row r="13" spans="1:6">
      <c r="A13" s="3" t="s">
        <v>520</v>
      </c>
    </row>
    <row r="14" spans="1:6">
      <c r="A14" s="4" t="s">
        <v>468</v>
      </c>
      <c r="B14" s="7" t="n">
        <v>1337</v>
      </c>
      <c r="D14" s="7" t="n">
        <v>1337</v>
      </c>
    </row>
    <row r="15" spans="1:6">
      <c r="A15" s="4" t="s">
        <v>524</v>
      </c>
      <c r="D15" s="4" t="s">
        <v>525</v>
      </c>
    </row>
    <row r="16" spans="1:6">
      <c r="A16" s="4" t="s">
        <v>526</v>
      </c>
      <c r="D16" s="4" t="s">
        <v>527</v>
      </c>
    </row>
    <row r="17" spans="1:6">
      <c r="A17" s="4" t="s">
        <v>528</v>
      </c>
    </row>
    <row r="18" spans="1:6">
      <c r="A18" s="3" t="s">
        <v>520</v>
      </c>
    </row>
    <row r="19" spans="1:6">
      <c r="A19" s="4" t="s">
        <v>468</v>
      </c>
      <c r="B19" s="5" t="n">
        <v>294</v>
      </c>
      <c r="D19" s="7" t="n">
        <v>294</v>
      </c>
    </row>
    <row r="20" spans="1:6">
      <c r="A20" s="4" t="s">
        <v>524</v>
      </c>
      <c r="D20" s="4" t="s">
        <v>525</v>
      </c>
    </row>
    <row r="21" spans="1:6">
      <c r="A21" s="4" t="s">
        <v>529</v>
      </c>
    </row>
    <row r="22" spans="1:6">
      <c r="A22" s="3" t="s">
        <v>520</v>
      </c>
    </row>
    <row r="23" spans="1:6">
      <c r="A23" s="4" t="s">
        <v>468</v>
      </c>
      <c r="B23" s="5" t="n">
        <v>110</v>
      </c>
      <c r="D23" s="7" t="n">
        <v>110</v>
      </c>
    </row>
    <row r="24" spans="1:6">
      <c r="A24" s="4" t="s">
        <v>530</v>
      </c>
      <c r="B24" s="5" t="n">
        <v>104</v>
      </c>
      <c r="C24" s="5" t="n">
        <v>102</v>
      </c>
      <c r="D24" s="7" t="n">
        <v>205</v>
      </c>
      <c r="E24" s="5" t="n">
        <v>205</v>
      </c>
    </row>
    <row r="25" spans="1:6">
      <c r="A25" s="4" t="s">
        <v>524</v>
      </c>
      <c r="D25" s="4" t="s">
        <v>531</v>
      </c>
    </row>
    <row r="26" spans="1:6">
      <c r="A26" s="4" t="s">
        <v>526</v>
      </c>
      <c r="D26" s="4" t="s">
        <v>532</v>
      </c>
    </row>
    <row r="27" spans="1:6">
      <c r="A27" s="4" t="s">
        <v>533</v>
      </c>
    </row>
    <row r="28" spans="1:6">
      <c r="A28" s="3" t="s">
        <v>520</v>
      </c>
    </row>
    <row r="29" spans="1:6">
      <c r="A29" s="4" t="s">
        <v>530</v>
      </c>
      <c r="B29" s="5" t="n">
        <v>343</v>
      </c>
      <c r="D29" s="7" t="n">
        <v>669</v>
      </c>
    </row>
    <row r="30" spans="1:6">
      <c r="A30" s="4" t="s">
        <v>534</v>
      </c>
    </row>
    <row r="31" spans="1:6">
      <c r="A31" s="3" t="s">
        <v>520</v>
      </c>
    </row>
    <row r="32" spans="1:6">
      <c r="A32" s="4" t="s">
        <v>530</v>
      </c>
      <c r="B32" s="7" t="n">
        <v>343</v>
      </c>
      <c r="C32" s="7" t="n">
        <v>668</v>
      </c>
      <c r="D32" s="7" t="n">
        <v>326</v>
      </c>
      <c r="E32" s="7" t="n">
        <v>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110</v>
      </c>
      <c r="B4" s="7" t="n">
        <v>3864</v>
      </c>
      <c r="C4" s="7" t="n">
        <v>-2366</v>
      </c>
    </row>
    <row r="5" spans="1:3">
      <c r="A5" s="3" t="s">
        <v>111</v>
      </c>
    </row>
    <row r="6" spans="1:3">
      <c r="A6" s="4" t="s">
        <v>112</v>
      </c>
      <c r="B6" s="5" t="n">
        <v>791</v>
      </c>
      <c r="C6" s="5" t="n">
        <v>1145</v>
      </c>
    </row>
    <row r="7" spans="1:3">
      <c r="A7" s="4" t="s">
        <v>113</v>
      </c>
      <c r="B7" s="5" t="n">
        <v>1047</v>
      </c>
      <c r="C7" s="5" t="n">
        <v>1419</v>
      </c>
    </row>
    <row r="8" spans="1:3">
      <c r="A8" s="4" t="s">
        <v>114</v>
      </c>
      <c r="B8" s="5" t="n">
        <v>1351</v>
      </c>
      <c r="C8" s="5" t="n">
        <v>1432</v>
      </c>
    </row>
    <row r="9" spans="1:3">
      <c r="A9" s="4" t="s">
        <v>115</v>
      </c>
      <c r="B9" s="5" t="n">
        <v>-4</v>
      </c>
      <c r="C9" s="5" t="n">
        <v>-13</v>
      </c>
    </row>
    <row r="10" spans="1:3">
      <c r="A10" s="4" t="s">
        <v>116</v>
      </c>
      <c r="B10" s="5" t="n">
        <v>-444</v>
      </c>
      <c r="C10" s="5" t="n">
        <v>-3332</v>
      </c>
    </row>
    <row r="11" spans="1:3">
      <c r="A11" s="3" t="s">
        <v>117</v>
      </c>
    </row>
    <row r="12" spans="1:3">
      <c r="A12" s="4" t="s">
        <v>118</v>
      </c>
      <c r="B12" s="5" t="n">
        <v>-21</v>
      </c>
      <c r="C12" s="5" t="n">
        <v>-4878</v>
      </c>
    </row>
    <row r="13" spans="1:3">
      <c r="A13" s="4" t="s">
        <v>119</v>
      </c>
      <c r="B13" s="5" t="n">
        <v>-1236</v>
      </c>
      <c r="C13" s="5" t="n">
        <v>-1168</v>
      </c>
    </row>
    <row r="14" spans="1:3">
      <c r="A14" s="4" t="s">
        <v>120</v>
      </c>
      <c r="B14" s="5" t="n">
        <v>-10</v>
      </c>
      <c r="C14" s="5" t="n">
        <v>192</v>
      </c>
    </row>
    <row r="15" spans="1:3">
      <c r="A15" s="4" t="s">
        <v>121</v>
      </c>
      <c r="B15" s="5" t="n">
        <v>635</v>
      </c>
      <c r="C15" s="5" t="n">
        <v>-351</v>
      </c>
    </row>
    <row r="16" spans="1:3">
      <c r="A16" s="4" t="s">
        <v>122</v>
      </c>
      <c r="B16" s="5" t="n">
        <v>3108</v>
      </c>
      <c r="C16" s="5" t="n">
        <v>1970</v>
      </c>
    </row>
    <row r="17" spans="1:3">
      <c r="A17" s="4" t="s">
        <v>123</v>
      </c>
      <c r="B17" s="5" t="n">
        <v>-623</v>
      </c>
      <c r="C17" s="5" t="n">
        <v>-90</v>
      </c>
    </row>
    <row r="18" spans="1:3">
      <c r="A18" s="4" t="s">
        <v>124</v>
      </c>
      <c r="B18" s="5" t="n">
        <v>8458</v>
      </c>
      <c r="C18" s="5" t="n">
        <v>-6040</v>
      </c>
    </row>
    <row r="19" spans="1:3">
      <c r="A19" s="3" t="s">
        <v>125</v>
      </c>
    </row>
    <row r="20" spans="1:3">
      <c r="A20" s="4" t="s">
        <v>126</v>
      </c>
      <c r="B20" s="5" t="n">
        <v>-482</v>
      </c>
      <c r="C20" s="5" t="n">
        <v>-597</v>
      </c>
    </row>
    <row r="21" spans="1:3">
      <c r="A21" s="4" t="s">
        <v>127</v>
      </c>
      <c r="B21" s="5" t="n">
        <v>5</v>
      </c>
      <c r="C21" s="5" t="n">
        <v>286</v>
      </c>
    </row>
    <row r="22" spans="1:3">
      <c r="A22" s="4" t="s">
        <v>128</v>
      </c>
      <c r="B22" s="5" t="n">
        <v>57</v>
      </c>
      <c r="C22" s="5" t="n">
        <v>35</v>
      </c>
    </row>
    <row r="23" spans="1:3">
      <c r="A23" s="4" t="s">
        <v>129</v>
      </c>
      <c r="B23" s="5" t="n">
        <v>14757</v>
      </c>
      <c r="C23" s="5" t="n">
        <v>13549</v>
      </c>
    </row>
    <row r="24" spans="1:3">
      <c r="A24" s="4" t="s">
        <v>130</v>
      </c>
      <c r="B24" s="5" t="n">
        <v>12014</v>
      </c>
      <c r="C24" s="5" t="n">
        <v>13688</v>
      </c>
    </row>
    <row r="25" spans="1:3">
      <c r="A25" s="4" t="s">
        <v>131</v>
      </c>
      <c r="B25" s="5" t="n">
        <v>-3173</v>
      </c>
      <c r="C25" s="5" t="n">
        <v>-709</v>
      </c>
    </row>
    <row r="26" spans="1:3">
      <c r="A26" s="3" t="s">
        <v>132</v>
      </c>
    </row>
    <row r="27" spans="1:3">
      <c r="A27" s="4" t="s">
        <v>133</v>
      </c>
      <c r="B27" s="5" t="n">
        <v>-134</v>
      </c>
      <c r="C27" s="5" t="n">
        <v>-263</v>
      </c>
    </row>
    <row r="28" spans="1:3">
      <c r="A28" s="4" t="s">
        <v>134</v>
      </c>
      <c r="B28" s="5" t="n">
        <v>-1667</v>
      </c>
    </row>
    <row r="29" spans="1:3">
      <c r="A29" s="4" t="s">
        <v>135</v>
      </c>
      <c r="B29" s="5" t="n">
        <v>-30953</v>
      </c>
      <c r="C29" s="5" t="n">
        <v>-40944</v>
      </c>
    </row>
    <row r="30" spans="1:3">
      <c r="A30" s="4" t="s">
        <v>136</v>
      </c>
      <c r="B30" s="5" t="n">
        <v>30575</v>
      </c>
      <c r="C30" s="5" t="n">
        <v>46379</v>
      </c>
    </row>
    <row r="31" spans="1:3">
      <c r="A31" s="4" t="s">
        <v>137</v>
      </c>
      <c r="B31" s="5" t="n">
        <v>-2179</v>
      </c>
      <c r="C31" s="5" t="n">
        <v>5172</v>
      </c>
    </row>
    <row r="32" spans="1:3">
      <c r="A32" s="4" t="s">
        <v>138</v>
      </c>
      <c r="B32" s="5" t="n">
        <v>57</v>
      </c>
      <c r="C32" s="5" t="n">
        <v>210</v>
      </c>
    </row>
    <row r="33" spans="1:3">
      <c r="A33" s="4" t="s">
        <v>139</v>
      </c>
      <c r="B33" s="5" t="n">
        <v>3163</v>
      </c>
      <c r="C33" s="5" t="n">
        <v>-1367</v>
      </c>
    </row>
    <row r="34" spans="1:3">
      <c r="A34" s="4" t="s">
        <v>140</v>
      </c>
      <c r="B34" s="5" t="n">
        <v>9152</v>
      </c>
      <c r="C34" s="5" t="n">
        <v>11635</v>
      </c>
    </row>
    <row r="35" spans="1:3">
      <c r="A35" s="4" t="s">
        <v>141</v>
      </c>
      <c r="B35" s="7" t="n">
        <v>12315</v>
      </c>
      <c r="C35" s="7" t="n">
        <v>10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11Z</dcterms:created>
  <dcterms:modified xmlns:dcterms="http://purl.org/dc/terms/" xmlns:xsi="http://www.w3.org/2001/XMLSchema-instance" xsi:type="dcterms:W3CDTF">2018-11-07T16:17:11Z</dcterms:modified>
</cp:coreProperties>
</file>